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ACCOUNTING STANDARDS AND SIGNIF" sheetId="8" state="visible" r:id="rId8"/>
    <sheet xmlns:r="http://schemas.openxmlformats.org/officeDocument/2006/relationships" name="LAND, BUILDINGS AND EQUIPMENT" sheetId="9" state="visible" r:id="rId9"/>
    <sheet xmlns:r="http://schemas.openxmlformats.org/officeDocument/2006/relationships" name="INCOME TAXES" sheetId="10" state="visible" r:id="rId10"/>
    <sheet xmlns:r="http://schemas.openxmlformats.org/officeDocument/2006/relationships" name="STOCKHOLDERS_ EQUITY AND STOCK-" sheetId="11" state="visible" r:id="rId11"/>
    <sheet xmlns:r="http://schemas.openxmlformats.org/officeDocument/2006/relationships" name="NET INCOME PER SHARE COMPUTATIO" sheetId="12" state="visible" r:id="rId12"/>
    <sheet xmlns:r="http://schemas.openxmlformats.org/officeDocument/2006/relationships" name="GENERAL CREDIT AGREEMENT" sheetId="13" state="visible" r:id="rId13"/>
    <sheet xmlns:r="http://schemas.openxmlformats.org/officeDocument/2006/relationships" name="LEASES AND COMMITMENTS" sheetId="14" state="visible" r:id="rId14"/>
    <sheet xmlns:r="http://schemas.openxmlformats.org/officeDocument/2006/relationships" name="CONTINGENCIES" sheetId="15" state="visible" r:id="rId15"/>
    <sheet xmlns:r="http://schemas.openxmlformats.org/officeDocument/2006/relationships" name="OPERATING SEGMENTS" sheetId="16" state="visible" r:id="rId16"/>
    <sheet xmlns:r="http://schemas.openxmlformats.org/officeDocument/2006/relationships" name="SUPPLEMENTARY FINANCIAL INFORMA" sheetId="17" state="visible" r:id="rId17"/>
    <sheet xmlns:r="http://schemas.openxmlformats.org/officeDocument/2006/relationships" name="COOPERATIVE MARKETING AGREEMENT" sheetId="18" state="visible" r:id="rId18"/>
    <sheet xmlns:r="http://schemas.openxmlformats.org/officeDocument/2006/relationships" name="INSURANCE RECOVERIES" sheetId="19" state="visible" r:id="rId19"/>
    <sheet xmlns:r="http://schemas.openxmlformats.org/officeDocument/2006/relationships" name="REAL ESTATE DEVELOPMENT" sheetId="20" state="visible" r:id="rId20"/>
    <sheet xmlns:r="http://schemas.openxmlformats.org/officeDocument/2006/relationships" name="NOTES RECEIVABLE" sheetId="21" state="visible" r:id="rId21"/>
    <sheet xmlns:r="http://schemas.openxmlformats.org/officeDocument/2006/relationships" name="RELATED PARTY RECEIVABLES" sheetId="22" state="visible" r:id="rId22"/>
    <sheet xmlns:r="http://schemas.openxmlformats.org/officeDocument/2006/relationships" name="OVERVIEW AND SUMMARY OF SIGNIFI" sheetId="23" state="visible" r:id="rId23"/>
    <sheet xmlns:r="http://schemas.openxmlformats.org/officeDocument/2006/relationships" name="ACCOUNTING STANDARDS AND SIGN_2" sheetId="24" state="visible" r:id="rId24"/>
    <sheet xmlns:r="http://schemas.openxmlformats.org/officeDocument/2006/relationships" name="ACCOUNTING STANDARDS AND SIGN_3" sheetId="25" state="visible" r:id="rId25"/>
    <sheet xmlns:r="http://schemas.openxmlformats.org/officeDocument/2006/relationships" name="LAND, BUILDINGS AND EQUIPMENT (" sheetId="26" state="visible" r:id="rId26"/>
    <sheet xmlns:r="http://schemas.openxmlformats.org/officeDocument/2006/relationships" name="INCOME TAXES (Tables)" sheetId="27" state="visible" r:id="rId27"/>
    <sheet xmlns:r="http://schemas.openxmlformats.org/officeDocument/2006/relationships" name="STOCKHOLDERS_ EQUITY AND STOC_2" sheetId="28" state="visible" r:id="rId28"/>
    <sheet xmlns:r="http://schemas.openxmlformats.org/officeDocument/2006/relationships" name="NET INCOME PER SHARE COMPUTAT_2" sheetId="29" state="visible" r:id="rId29"/>
    <sheet xmlns:r="http://schemas.openxmlformats.org/officeDocument/2006/relationships" name="LEASES AND COMMITMENTS (Tables)" sheetId="30" state="visible" r:id="rId30"/>
    <sheet xmlns:r="http://schemas.openxmlformats.org/officeDocument/2006/relationships" name="OPERATING SEGMENTS (Tables)" sheetId="31" state="visible" r:id="rId31"/>
    <sheet xmlns:r="http://schemas.openxmlformats.org/officeDocument/2006/relationships" name="SUPPLEMENTARY FINANCIAL INFOR_2" sheetId="32" state="visible" r:id="rId32"/>
    <sheet xmlns:r="http://schemas.openxmlformats.org/officeDocument/2006/relationships" name="COOPERATIVE MARKETING AGREEME_2" sheetId="33" state="visible" r:id="rId33"/>
    <sheet xmlns:r="http://schemas.openxmlformats.org/officeDocument/2006/relationships" name="NOTES RECEIVABLE (Tables)" sheetId="34" state="visible" r:id="rId34"/>
    <sheet xmlns:r="http://schemas.openxmlformats.org/officeDocument/2006/relationships" name="OVERVIEW AND BASIS OF PRESENT_2" sheetId="35" state="visible" r:id="rId35"/>
    <sheet xmlns:r="http://schemas.openxmlformats.org/officeDocument/2006/relationships" name="ACCOUNTING STANDARDS AND SIGN_4" sheetId="36" state="visible" r:id="rId36"/>
    <sheet xmlns:r="http://schemas.openxmlformats.org/officeDocument/2006/relationships" name="ACCOUNTING STANDARDS AND SIGN_5" sheetId="37" state="visible" r:id="rId37"/>
    <sheet xmlns:r="http://schemas.openxmlformats.org/officeDocument/2006/relationships" name="ACCOUNTING STANDARDS AND SIGN_6" sheetId="38" state="visible" r:id="rId38"/>
    <sheet xmlns:r="http://schemas.openxmlformats.org/officeDocument/2006/relationships" name="LAND, BUILDINGS AND EQUIPMENT_2" sheetId="39" state="visible" r:id="rId39"/>
    <sheet xmlns:r="http://schemas.openxmlformats.org/officeDocument/2006/relationships" name="INCOME TAXES (Narrative) (Detai" sheetId="40" state="visible" r:id="rId40"/>
    <sheet xmlns:r="http://schemas.openxmlformats.org/officeDocument/2006/relationships" name="INCOME TAXES (Reconciliation Of" sheetId="41" state="visible" r:id="rId41"/>
    <sheet xmlns:r="http://schemas.openxmlformats.org/officeDocument/2006/relationships" name="INCOME TAXES (Income Tax Expens" sheetId="42" state="visible" r:id="rId42"/>
    <sheet xmlns:r="http://schemas.openxmlformats.org/officeDocument/2006/relationships" name="INCOME TAXES (Deferred Tax Asse" sheetId="43" state="visible" r:id="rId43"/>
    <sheet xmlns:r="http://schemas.openxmlformats.org/officeDocument/2006/relationships" name="STOCKHOLDERS_ EQUITY AND STOC_3" sheetId="44" state="visible" r:id="rId44"/>
    <sheet xmlns:r="http://schemas.openxmlformats.org/officeDocument/2006/relationships" name="STOCKHOLDERS_ EQUITY AND STOC_4" sheetId="45" state="visible" r:id="rId45"/>
    <sheet xmlns:r="http://schemas.openxmlformats.org/officeDocument/2006/relationships" name="STOCKHOLDERS_ EQUITY AND STOC_5" sheetId="46" state="visible" r:id="rId46"/>
    <sheet xmlns:r="http://schemas.openxmlformats.org/officeDocument/2006/relationships" name="STOCKHOLDERS_ EQUITY AND STOC_6" sheetId="47" state="visible" r:id="rId47"/>
    <sheet xmlns:r="http://schemas.openxmlformats.org/officeDocument/2006/relationships" name="STOCKHOLDERS_ EQUITY AND STOC_7" sheetId="48" state="visible" r:id="rId48"/>
    <sheet xmlns:r="http://schemas.openxmlformats.org/officeDocument/2006/relationships" name="STOCKHOLDERS_ EQUITY AND STOC_8" sheetId="49" state="visible" r:id="rId49"/>
    <sheet xmlns:r="http://schemas.openxmlformats.org/officeDocument/2006/relationships" name="NET INCOME PER SHARE COMPUTAT_3" sheetId="50" state="visible" r:id="rId50"/>
    <sheet xmlns:r="http://schemas.openxmlformats.org/officeDocument/2006/relationships" name="GENERAL CREDIT AGREEMENT (Narra" sheetId="51" state="visible" r:id="rId51"/>
    <sheet xmlns:r="http://schemas.openxmlformats.org/officeDocument/2006/relationships" name="LEASES AND COMMITMENTS (Narrati" sheetId="52" state="visible" r:id="rId52"/>
    <sheet xmlns:r="http://schemas.openxmlformats.org/officeDocument/2006/relationships" name="LEASES AND COMMITMENTS (Schedul" sheetId="53" state="visible" r:id="rId53"/>
    <sheet xmlns:r="http://schemas.openxmlformats.org/officeDocument/2006/relationships" name="LEASES AND COMMITMENTS (Sched_2" sheetId="54" state="visible" r:id="rId54"/>
    <sheet xmlns:r="http://schemas.openxmlformats.org/officeDocument/2006/relationships" name="CONTINGENCIES (Details)" sheetId="55" state="visible" r:id="rId55"/>
    <sheet xmlns:r="http://schemas.openxmlformats.org/officeDocument/2006/relationships" name="OPERATING SEGMENTS (Narrative) " sheetId="56" state="visible" r:id="rId56"/>
    <sheet xmlns:r="http://schemas.openxmlformats.org/officeDocument/2006/relationships" name="OPERATING SEGMENTS (Schedule of" sheetId="57" state="visible" r:id="rId57"/>
    <sheet xmlns:r="http://schemas.openxmlformats.org/officeDocument/2006/relationships" name="OPERATING SEGMENTS (Reconciliat" sheetId="58" state="visible" r:id="rId58"/>
    <sheet xmlns:r="http://schemas.openxmlformats.org/officeDocument/2006/relationships" name="OPERATING SEGMENTS (Reconcili_2" sheetId="59" state="visible" r:id="rId59"/>
    <sheet xmlns:r="http://schemas.openxmlformats.org/officeDocument/2006/relationships" name="OPERATING SEGMENTS (Reconcili_3" sheetId="60" state="visible" r:id="rId60"/>
    <sheet xmlns:r="http://schemas.openxmlformats.org/officeDocument/2006/relationships" name="SUPPLEMENTARY FINANCIAL INFOR_3" sheetId="61" state="visible" r:id="rId61"/>
    <sheet xmlns:r="http://schemas.openxmlformats.org/officeDocument/2006/relationships" name="COOPERATIVE MARKETING AGREEME_3" sheetId="62" state="visible" r:id="rId62"/>
    <sheet xmlns:r="http://schemas.openxmlformats.org/officeDocument/2006/relationships" name="COOPERATIVE MARKETING AGREEME_4" sheetId="63" state="visible" r:id="rId63"/>
    <sheet xmlns:r="http://schemas.openxmlformats.org/officeDocument/2006/relationships" name="INSURANCE RECOVERIES (Narrative" sheetId="64" state="visible" r:id="rId64"/>
    <sheet xmlns:r="http://schemas.openxmlformats.org/officeDocument/2006/relationships" name="REAL ESTATE DEVELOPMENT (Narrat" sheetId="65" state="visible" r:id="rId65"/>
    <sheet xmlns:r="http://schemas.openxmlformats.org/officeDocument/2006/relationships" name="REAL ESTATE DEVELOPMENT (Detail" sheetId="66" state="visible" r:id="rId66"/>
    <sheet xmlns:r="http://schemas.openxmlformats.org/officeDocument/2006/relationships" name="NOTES RECEIVABLE (Narrative) (D" sheetId="67" state="visible" r:id="rId67"/>
    <sheet xmlns:r="http://schemas.openxmlformats.org/officeDocument/2006/relationships" name="NOTES RECEIVABLE (Future Princi" sheetId="68" state="visible" r:id="rId68"/>
    <sheet xmlns:r="http://schemas.openxmlformats.org/officeDocument/2006/relationships" name="RELATED PARTY RECEIVABLES (Deta" sheetId="69" state="visible" r:id="rId69"/>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NTERBURY PARK HOLDING CORP</t>
  </si>
  <si>
    <t>Entity Central Index Key</t>
  </si>
  <si>
    <t>0001672909</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BALANCE SHEETS - USD ($)</t>
  </si>
  <si>
    <t>Dec. 31, 2017</t>
  </si>
  <si>
    <t>CURRENT ASSETS</t>
  </si>
  <si>
    <t>Cash and cash equivalents</t>
  </si>
  <si>
    <t>Restricted cash</t>
  </si>
  <si>
    <t>Short-term investments</t>
  </si>
  <si>
    <t>Accounts receivable, net of allowance of $19,250 for both periods</t>
  </si>
  <si>
    <t>Current portion of notes receivable</t>
  </si>
  <si>
    <t>Inventory</t>
  </si>
  <si>
    <t>Prepaid expenses</t>
  </si>
  <si>
    <t>Income taxes receivable</t>
  </si>
  <si>
    <t>Total current assets</t>
  </si>
  <si>
    <t>LONG-TERM ASSETS</t>
  </si>
  <si>
    <t>Deposits</t>
  </si>
  <si>
    <t>Restricted cash - long-term portion</t>
  </si>
  <si>
    <t>TIF receivable</t>
  </si>
  <si>
    <t>Notes receivable - long term portion</t>
  </si>
  <si>
    <t>Related party receivable (Note 16)</t>
  </si>
  <si>
    <t>Equity investment (Note 14)</t>
  </si>
  <si>
    <t>Land, buildings and equipment, net (Note 3)</t>
  </si>
  <si>
    <t>TOTAL ASSETS</t>
  </si>
  <si>
    <t>CURRENT LIABILITIES</t>
  </si>
  <si>
    <t>Accounts payable</t>
  </si>
  <si>
    <t>Card Casino accruals</t>
  </si>
  <si>
    <t>Accrued wages and payroll taxes</t>
  </si>
  <si>
    <t>Cash dividend payable</t>
  </si>
  <si>
    <t>Accrued property taxes</t>
  </si>
  <si>
    <t>Deferred revenue</t>
  </si>
  <si>
    <t>Payable to horsepersons</t>
  </si>
  <si>
    <t>Current portion of capital lease obligations</t>
  </si>
  <si>
    <t>Income taxes payable</t>
  </si>
  <si>
    <t>Total current liabilities</t>
  </si>
  <si>
    <t>LONG-TERM LIABILITIES</t>
  </si>
  <si>
    <t>Deferred income taxes (Note 4)</t>
  </si>
  <si>
    <t>Capital lease obligations, net of current portion</t>
  </si>
  <si>
    <t>Total long-term liabilities</t>
  </si>
  <si>
    <t>TOTAL LIABILITIES</t>
  </si>
  <si>
    <t>STOCKHOLDERS’ EQUITY (Note 5)</t>
  </si>
  <si>
    <t>Common stock, $.01 par value, 10,000,000 shares authorized, 4,527,685 and 4,414,492, respectively, shares issued and outstanding</t>
  </si>
  <si>
    <t>Additional paid-in capital</t>
  </si>
  <si>
    <t>Retained earnings</t>
  </si>
  <si>
    <t>Total stockholders' equity</t>
  </si>
  <si>
    <t>TOTAL LIABILITIES AND STOCKHOLDERS' EQUITY</t>
  </si>
  <si>
    <t>CONSOLIDATED BALANCE SHEETS (Parenthetical) - USD ($)</t>
  </si>
  <si>
    <t>Consolidated Balance Sheets [Abstract]</t>
  </si>
  <si>
    <t>Accounts receivable, allowance</t>
  </si>
  <si>
    <t>Common stock, par value</t>
  </si>
  <si>
    <t>Common stock, shares authorized</t>
  </si>
  <si>
    <t>Common stock, shares issued</t>
  </si>
  <si>
    <t>Common stock, shares outstanding</t>
  </si>
  <si>
    <t>CONSOLIDATED STATEMENTS OF OPERATIONS - USD ($)</t>
  </si>
  <si>
    <t>OPERATING REVENUES:</t>
  </si>
  <si>
    <t>Operating revenue</t>
  </si>
  <si>
    <t>OPERATING EXPENSES:</t>
  </si>
  <si>
    <t>Purse expense</t>
  </si>
  <si>
    <t>Minnesota Breeders' Fund</t>
  </si>
  <si>
    <t>Other pari-mutuel expenses</t>
  </si>
  <si>
    <t>Salaries and benefits</t>
  </si>
  <si>
    <t>Cost of food and beverage and other sales</t>
  </si>
  <si>
    <t>Depreciation</t>
  </si>
  <si>
    <t>Utilities</t>
  </si>
  <si>
    <t>Advertising and marketing</t>
  </si>
  <si>
    <t>Professional and Contract Services</t>
  </si>
  <si>
    <t>Loss on disposal of assets</t>
  </si>
  <si>
    <t>Gain on insurance recoveries (Note 13)</t>
  </si>
  <si>
    <t>Gain on Sale of Land</t>
  </si>
  <si>
    <t>Gain on transfer of land</t>
  </si>
  <si>
    <t>Other operating expenses</t>
  </si>
  <si>
    <t>Total Operating Expenses</t>
  </si>
  <si>
    <t>INCOME FROM OPERATIONS</t>
  </si>
  <si>
    <t>OTHER INCOME</t>
  </si>
  <si>
    <t>Interest income, net</t>
  </si>
  <si>
    <t>Net Other Income</t>
  </si>
  <si>
    <t>INCOME BEFORE INCOME TAXES</t>
  </si>
  <si>
    <t>INCOME TAX EXPENSE (Note 4)</t>
  </si>
  <si>
    <t>NET INCOME</t>
  </si>
  <si>
    <t>Basic earnings per share</t>
  </si>
  <si>
    <t>Diluted earnings per share</t>
  </si>
  <si>
    <t>Pari-mutuel</t>
  </si>
  <si>
    <t>Card Casino</t>
  </si>
  <si>
    <t>Food and beverage</t>
  </si>
  <si>
    <t>Other [Member]</t>
  </si>
  <si>
    <t>CONSOLIDATED STATEMENTS OF CHANGES IN STOCKHOLDERS’ EQUITY - USD ($)</t>
  </si>
  <si>
    <t>Common Stock [Member]</t>
  </si>
  <si>
    <t>Additional Paid-in Capital [Member]</t>
  </si>
  <si>
    <t>Retained Earnings [Member]</t>
  </si>
  <si>
    <t>Total</t>
  </si>
  <si>
    <t>Balance at Dec. 31, 2016</t>
  </si>
  <si>
    <t>Balance, shares at Dec. 31, 2016</t>
  </si>
  <si>
    <t>Exercise of stock options</t>
  </si>
  <si>
    <t>Exercise of stock options, shares</t>
  </si>
  <si>
    <t>Stock-based compensation</t>
  </si>
  <si>
    <t>Dividend distribution</t>
  </si>
  <si>
    <t>401 (K) stock match</t>
  </si>
  <si>
    <t>401 (K) stock match, shares</t>
  </si>
  <si>
    <t>Issuance of restricted stock</t>
  </si>
  <si>
    <t>Issuance of restricted stock, shares</t>
  </si>
  <si>
    <t>Shares issued under Employee Stock Purchase Plan</t>
  </si>
  <si>
    <t>Shares issued under Employee Stock Purchase Plan (in shares)</t>
  </si>
  <si>
    <t>Net income</t>
  </si>
  <si>
    <t>Balance at Dec. 31, 2017</t>
  </si>
  <si>
    <t>Balance, shares at Dec. 31, 2017</t>
  </si>
  <si>
    <t>Balance at Dec. 31, 2018</t>
  </si>
  <si>
    <t>Balance, shares at Dec. 31, 2018</t>
  </si>
  <si>
    <t>CONSOLIDATED STATEMENTS OF CASH FLOWS - USD ($)</t>
  </si>
  <si>
    <t>Operating Activities:</t>
  </si>
  <si>
    <t>Adjustments to reconcile net income to net cash provided by operating activities:</t>
  </si>
  <si>
    <t>Stock based compensation expense</t>
  </si>
  <si>
    <t>Stock-based employee match contribution</t>
  </si>
  <si>
    <t>Deferred income taxes</t>
  </si>
  <si>
    <t>Gain on insurance recoveries</t>
  </si>
  <si>
    <t>Changes in operating assets and liabilities:</t>
  </si>
  <si>
    <t>Decrease in accounts receivable</t>
  </si>
  <si>
    <t>Increase in other current assets</t>
  </si>
  <si>
    <t>(Increase) decrease in income taxes receivable/payable</t>
  </si>
  <si>
    <t>(Decrease) increase in accounts payable</t>
  </si>
  <si>
    <t>Increase in deferred revenue</t>
  </si>
  <si>
    <t>(Decrease) increase in Card Casino accruals</t>
  </si>
  <si>
    <t>(Decrease) increase in accrued wages and payroll taxes</t>
  </si>
  <si>
    <t>Increase in accrued property taxes</t>
  </si>
  <si>
    <t>Increase in payable to horsepersons</t>
  </si>
  <si>
    <t>Net cash provided by operating activities</t>
  </si>
  <si>
    <t>Investing Activities:</t>
  </si>
  <si>
    <t>Additions to land, buildings, and equipment</t>
  </si>
  <si>
    <t>Issuance of related party note receivable</t>
  </si>
  <si>
    <t>Proceeds from notes receivable</t>
  </si>
  <si>
    <t>Proceeds from insurance recoveries</t>
  </si>
  <si>
    <t>Purchase of investments</t>
  </si>
  <si>
    <t>Net cash used in investing activities</t>
  </si>
  <si>
    <t>Financing Activities</t>
  </si>
  <si>
    <t>Proceeds from issuance of common stock</t>
  </si>
  <si>
    <t>Cash dividend paid to shareholders</t>
  </si>
  <si>
    <t>Principle payments on capital lease</t>
  </si>
  <si>
    <t>Net cash used in financing activities</t>
  </si>
  <si>
    <t>Net increase (decrease) in cash, cash equivalents, and restricted cash</t>
  </si>
  <si>
    <t>Cash, cash equivalents, and restricted cash at beginning of year</t>
  </si>
  <si>
    <t>Cash, cash equivalents and restricted cash at end of year</t>
  </si>
  <si>
    <t>Schedule of non-cash investing and financing activities</t>
  </si>
  <si>
    <t>Additions to buildings and equipment funded through accounts payable</t>
  </si>
  <si>
    <t>Transfer of future TIF reimbursed costs from PP&amp;E</t>
  </si>
  <si>
    <t>Dividend declared</t>
  </si>
  <si>
    <t>Expiration of buyback option on land</t>
  </si>
  <si>
    <t>Equipment acquired through capital lease agreements</t>
  </si>
  <si>
    <t>Transfer of assets to Doran Canterbury I</t>
  </si>
  <si>
    <t>Supplemental disclosure of cash flow information:</t>
  </si>
  <si>
    <t>Income taxes paid</t>
  </si>
  <si>
    <t>Interest paid</t>
  </si>
  <si>
    <t>OVERVIEW AND BASIS OF PRESENTATION</t>
  </si>
  <si>
    <t>Accounting Policies [Abstract]</t>
  </si>
  <si>
    <t xml:space="preserve">1. OVERVIEW AND BASIS OF PRESENTATION
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Additionally, the Company is redeveloping approximately 140 acres of underutilized land surrounding the Racetrack in a project known as Canterbury Commons. The Company is pursuing several mixed-use development opportunities for this land, directly and through joint ventures.
Basis of Presentation - The consolidated financial statements include the accounts of the Company, Canterbury Park Concessions, Inc. (CPC) and Canterbury Development LLC after elimination of intercompany accounts and transactions.
Effective January 1, 2018, we adopted the requirements of Accounting Standards Updated (“ASU”) No. 2014-09, Revenue from Contracts with Customers and ASU No. 2016-18, Statement of Cash Flows, Restricted Cash as discussed in Note 2. All amounts and disclosures set forth in this Form 10-K have been updated to comply with the new standards, as indicated by the “as adjusted” footnote.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lassifications – Prior period financial statement amounts have been reclassified to conform to current period presentations. Certain amounts due to horsepersons have been reclassified on the December 31, 2017 Consolidated Balance Sheets to Payable to Horsepersons from Due to MHBPA. This reclassification has also been reflected on the Consolidated Statement of Cash Flows for the year ended December 31, 2017. </t>
  </si>
  <si>
    <t>ACCOUNTING STANDARDS AND SIGNIFICANT ACCOUNTING POLICIES</t>
  </si>
  <si>
    <t xml:space="preserve">2. ACCOUNTING STANDARDS AND SIGNIFICANT ACCOUNTING POLICIES
Summary of Significant Accounting Policies
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ill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We have two general types of liabilities related to Card Casin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The retail value of these promotional items is included as a deduction from pari-mutuel revenues and no longer shown as a separate line item on the Company’s condensed consolidated statements of operations.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he Company also recorded two deposits related to its development operations as of December 31, 2018. One deposit is an escrow account with a bank to fund the road construction on Shenandoah Drive. This account is to ensure the Company completes the construction of the road that allows access to the first phase of the Doran Canterbury I apartment complex. Funds from the escrow account will be released to the Company as progress billings from the contractor are received. The Company also recorded a deposit with a bank with the purpose of assisting Doran Canterbury I in completing financing for a construction loan. The bank will release the deposit back to the Company when the construction loan is repaid by Doran Canterbury I and converted into a term loan. As this is expected to occur in 2021 or 2022, the Company classified this as long term restricted cash on the consolidated balance sheet.
Short-term Investments – Securities are classified as held to maturity when the Company has the positive intent and ability to hold them to maturity, and are measured at amortized cost. At December 31, 2018 and 2017,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8 and 2017. Amortized cost approximated fair value for both periods.
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Accounts receivable also includes insurance recoveries proceeds receivable at December 31, 2017.
Notes Receivable – Notes receivable consists of two promissory notes on the sale of land to an unrelated party that bear interest at 1.43% with principal and interest due annually. The notes receivable are secured by the mortgage of the land and management believes no allowance for doubtful accounts is necessary.
Property Tax Increment Financing (TIF) Receivable – In connection with the Contract for Private Redevelopment (“Redevelopment Agreement”) between the City of Shakopee Economic Development Authority and Canterbury Development LLC signed in August 2018, the City of Shakopee has agreed that a portion of the tax increment revenue generated from the developed property will be paid to the Company to reimburse it for expenses in constructing infrastructure improvements. As of December 31, 2018, the Company has incurred $1,900,000 of expenses that are Qualified Public Redevelopment costs that the Company expects will be reimbursed through TIF. As a result, the Company recorded a TIF receivable of $1,900,000 at December 31, 2018. Management believes no allowance for doubtful accounts is necessary
Inventory – Inventory consists primarily of food and beverages, small wares and supplies and retail goods and is recorded at the lower of cost (first-in, first-out) or net realizable value.
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 of Operations.
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CMA”) promotional funds and revenue is recognized when expenses are incurred.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6,442,000 and $5,716,000 for the years ended December 31, 2018 and 2017, respectively, related to thoroughbred races. Minnesota Statutes specify that amounts transferred into the trust account are the property of the trust and not of the Company.
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8 and 2017, the Company determined that no evaluations of recoverability were necessary.
Advertising and Marketing – Advertising and marketing costs are charged to expense as incurred. The related amounts are presented separately in the Company’s consolidated statements of operations.
Land, Buildings, and Equipment – Land, buildings, equipment, and building improvements are capitalized at a level of $2,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nterest and penalties associated with uncertain income tax positions are presented in income tax expense. For the years ended December 31, 2018 and 2017, the Company did not recognize any expense related to interest and penalties.
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Fair Values of Financial Instruments – Due to the current classification of all financial instruments and given the short-term nature of the related account balances, carrying amounts reported in the consolidated balance sheets approximate fair value.
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
Recently Adopted Accounting Standards
ASU No. 2014-09
In May 2014, the FASB issued ASU No. 2014-09, Revenue from Contracts with Customers ("Topic 606") .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Collectively, we refer to Topic 606 as the "new standard."
We adopted the requirements of the new standard as of January 1, 2018, using the full retrospective method. Adoption of the new standard resulted in changes to our accounting policies for revenue recognition and promotional allowance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8 and fiscal 2017 revenues is not material and resulted in no cumulative effect adjustment on net income or cash flows. The primary impact of adopting the new standard is the removal of the promotional allowance line item on the Consolidated Statement of Operations. The amounts previously included as promotional allowance are now presented on a net basis within Pari-mutuel revenues.
Additionally, we adopted the clarified scope guidance of ASC 610-20, "Other Income - Gains and Losses from the Derecognition of Nonfinancial Assets" in conjunction with ASU 2014-09, which applies to the sale, transfer and
ASU No. 2016-18
In November 2016, the Financial Accounting Standards Board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As a result of the adoption of ASU 2016-18 on January 1, 2018, we began combining amounts generally described as restricted cash and restricted cash equivalents with cash and cash equivalents when reconciling the beginning-of-period and end-of-period total amounts shown on the Consolidated Statement of Cash Flows. See the table at the end of this note for the effects of the adoption of ASU 2016-18 on our Consolidated Statement of Cash Flows for the year ended December 31, 2017.
We adjusted our condensed consolidated financial statements from amounts previously reported due to the adoption of ASU No. 2014-09 and ASU No. 2016-18. Select audited Consolidated Statement of Operations line items, which reflect the adoption of ASU No. 2014-09 are as follows:
Year ended December 31, 2017
As previously reported
Adjustments
As Adjusted
OPERATING REVENUES:
Pari-mutuel
$
10,522,482
$
(145,165)
$
10,377,317
Promotional allowances
(145,165)
(145,165)
—
Select audited Consolidated Statement of Cash Flow line items, which reflects the adoption of ASU No. 2016-18 are as follows:
Year ended December 31, 2017
As previously reported
Adjustments
As Adjusted
Net cash provided by operating activities
$
7,086,121
$
1,147,378
$
8,233,499
Net increase in cash and cash equivalents
2,589,355
1,147,378
3,736,733
Cash, cash equivalents and restricted cash at beginning of period
6,298,807
1,990,013
8,288,820
Cash, cash equivalents and restricted cash at end of period
$
8,888,162
$
3,137,391
$
12,025,553
Recent Accounting Pronouncement – In February 2016 (as amended through December 2018),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control the use of a specified asset for the lease term. The effective date for this update is for the annual and interim periods beginning after December 15, 2018 with early adoption permitted. ASC 842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continuing to be reported under current lease accounting guidance.
The Company will adopt ASC 842 on January 1, 2019 using the prospective adoption approach, and therefore, comparative periods will continue to be reported under current lease accounting guidance consistent with previously issued financial statements. We currently expect to elect the package of practical expedients permitted under the transition guidance within ASC 842, which among other things, allows us to carry forward the historical lease identification, lease classification and treatment of initial direct costs for leases entered into prior to January 1, 2019. We will also make an accounting policy election to not record short-term leases with an initial term of 12 months or less on the balance sheet for all classes of underlying assets. We have also elected to not adopt the hindsight practical expedient for determining lease terms.
Our operating leases will be recorded on the balance sheet as an ROU asset with a corresponding lease liability. The lease liability will be remeasured each reporting period with a corresponding change to the ROU. The qualitative and quantitative effects of adoption of ASC 842 are still being analyzed, and the Company is in the process of evaluating the full effect, including the total amount of both financing and operating leases, the new guidance will have on our Consolidated Financial Statements. While our assessment of the impacts on the standard remains open, we do not believe the standard will significantly impact our Consolidated Financial Statements. </t>
  </si>
  <si>
    <t>LAND, BUILDINGS AND EQUIPMENT</t>
  </si>
  <si>
    <t>Land, Buildings And Equipment [Abstract]</t>
  </si>
  <si>
    <t>3 . LAND, BUILDINGS AND EQUIPMENT
Land, buildings and equipment, at cost, consist of the following at December 31, 2018 and 2017:
2018
2017
Land
$
2,507,926
$
2,526,605
Land held for development
8,164,589
8,853,903
Buildings and building improvements
36,552,565
33,756,895
Furniture and equipment
22,097,711
21,495,701
69,322,791
66,633,104
Accumulated depreciation
(31,191,739)
(29,670,916)
$
38,131,052
$
36,962,188
Land held for development represents land owned for potential real estate development.</t>
  </si>
  <si>
    <t>INCOME TAXES</t>
  </si>
  <si>
    <t>Income Taxes [Abstract]</t>
  </si>
  <si>
    <t>4 . INCOME TAXES
A reconciliation between income taxes computed at the statutory federal income tax rate and the effective tax rate for the years ended December 31, 2018 and 2017 is as follows:
2018
2017
Federal tax expense at statutory rates
$
1,618,800
$
1,554,100
Nondeductible lobbying expense
15,100
24,500
State expense, net of federal impact
615,300
312,900
Stock option expense
(74,200)
(12,100)
Federal deferred remeasurement
(175,600)
(1,345,000)
Other
(9,400)
(54,400)
$
1,990,000
$
480,000
On December 22, 2017, the U.S. Tax Cuts and Jobs Act ("TCJA") was signed into law. U.S. GAAP requires that the impact of tax legislation be recognized in the period in which the law was enacted. The Tax Act significantly revised the U.S. corporate income tax regime by, among other things, lowering the highest U.S. corporate tax rate of 35% to a flat 21% effective for tax years starting after December 31, 2017. As a result, we recorded a tax benefit of $175,600 and $1,345,000 in the fourth quarter of 2018 and 2017, respectively, as a result of a revaluation of the net deferred tax liabilities due to the corporate tax rate change from 34% to 21% starting in 2018.
Income tax expense for the years ended December 31, 2018 and 2017 consists of the following:
2018
2017
Current
Federal
$
290,000
$
1,359,000
State
732,000
476,000
1,022,000
1,835,000
Deferred, Federal
1,164,000
(1,237,000)
Deferred, State
(196,000)
(118,000)
$
1,990,000
$
480,0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as follows:
2018
2017
Deferred tax assets (liabilities)
Vacation accrual
$
62,500
$
61,100
Player rewards program accrual
136,200
137,800
Stock options
37,400
126,200
Long-Term Incentive Plan
126,800
64,600
Other
5,600
5,500
Land, building and equipment - cost and depreciation
(3,507,500)
(3,296,900)
Investment in JV
(729,000)
—
Prepaid Expenses
(102,000)
(100,300)
Net long-term deferred tax liabilities
$
(3,970,000)
$
(3,002,000)
The Company is subject to U.S. and Minnesota taxation. The Company is no longer subject to U.S. federal, state, or local examinations by tax authorities for years before 2015.</t>
  </si>
  <si>
    <t>STOCKHOLDERS’ EQUITY AND STOCK-BASED COMPENSATION</t>
  </si>
  <si>
    <t>STOCKHOLDERS’ EQUITY AND STOCK-BASED COMPENSATION [Abstract]</t>
  </si>
  <si>
    <t>5. STOCKHOLDERS’ EQUITY AND STOCK-BASED COMPENSATION
Stockholders’ Equity
Employee Stock Purchase Plan:
The Company offers an Employee Stock Purchase Plan (the “ESPP”) that is open to all employees working more than 15 hours per week. Effective January 1, 2017, shares of the Company’s common stock may be purchased by employees at six-month intervals at 85% of the fair market value on the last trading day of each six-month period. Prior to this, employees purchased stock at three-month intervals. Employees purchased 8,582 and 7,103 shares in 2018 and 2017, respectively. As of December 31, 2018, a total of 306,171 shares have been issued from the 350,000 shares originally authorized.
KSOP:
The Company offers a KSOP Plan (the “KSOP”) that includes the Employee Stock Ownership Plan (the “ESOP”) and the 401(k) Plan. The KSOP allows the Company to use Company stock to match contributions from its employees should it so choose. The KSOP is available to eligible employees who had completed six months of service. Beginning January 1, 2016, the matching of employee contributions were issued in Company stock. Employer contributions charged to operations for stock matching of employee contributions for the year ended December 31, 2018 and 2017 totaled $525,000 and $487,000, respectively.
Stock Repurchase Plan:
In 2007, the Company’s Board of Directors adopted a plan that authorized the repurchase of up to 250,000 shares of the Company’s common stock in open market transactions or block purchases of privately negotiated transactions. The Company repurchased 216,543 shares under the 2008 Stock Repurchase Plan and in 2012, authorized the repurchase of an additional 100,000 shares of the Company’s common stock. No shares were repurchased in 2018 or 2017, and currently the Company is authorized to repurchase up to 128,871 shares under the Stock Repurchase Plan
Stock-Based Compensation
Stock-based compensation is recorded at fair value as of the date of grant, is included in the salaries and benefits expense line item on the consolidated statements of operations and amounted to $346,000 and $352,000 for the years ended December 31, 2018 and 2017, respectively.
Stock Options:
The Company’s 1994 Stock Plan, as amended, (the “Plan”) provides for the granting of awards in the form of stock options, restricted stock, stock appreciation rights, and deferred stock to key employees and non-employees, including directors of and consultants to the Company and any subsidiary, to purchase up to a maximum of 1,650,000 shares of common stock. The Company currently has 377,030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The Plan provides that payment of the exercise price may be made in the form of unrestricted shares of common stock already owned by the optionee. The Company calculates the fair market value of unrestricted shares as the average of the high and low sales prices on the date of the option exercise. The Company’s common stock is purchased upon the exercise of stock options, and restricted stock awards are settled in shares of the Company’s common stock.
Stock option activity related to the Plan during the years ended December 31, 2018 and 2017 is summarized below:
2018
2017
Weighted
Weighted
Average
Average
Number of
Exercise
Number of
Exercise
Options
Price
Shares
Price
Outstanding at beginning of year
142,502
$
8.19
191,002
$
9.08
Granted
—
—
—
—
Exercised
(67,440)
8.45
(23,500)
7.75
Expired/Forfeited
—
—
(25,000)
11.11
Outstanding at end of year
75,062
$
7.95
142,502
$
8.19
Options exercisable at end of year
75,062
$
7.95
142,502
$
8.19
The grant-date fair value of options outstanding and exercisable at December 31, 2018 and 2017 was $224,000 and $407,000, respectively. The weighted average remaining contractual term of these options is 0.9 years.
There were no options granted in 2018 or 2017. The total fair value of options exercised during the years ended December 31, 2018 and 2017 was $183,000 and $58,000, respectively. The total intrinsic value of options exercised during 2018 and 2017 was $494,000 and $90,000, respectively.
The following table summarizes information concerning all options outstanding and options exercisable as of December 31, 2018:
Options Outstanding
Options Exercisable
Weighted
Weighted
Weighted
Average
Average
Aggregate
Average
Aggregate
Range of
Number
Life (Years)
Exercise
Intrinsic
Number
Exercise
Intrinsic
Exercise Price
Outstanding
Remaining
Price
Value
Exercisable
Price
Value
$
6.00 - 8.00
32,912
0.4
$
6.16
$
255,204
32,912
$
6.16
$
255,204
$
8.01 - 11.00
33,150
1.2
$
8.28
186,635
33,150
$
8.28
186,635
$
11.01 - 14.00
9,000
2.1
$
13.30
5,490
9,000
$
13.30
5,490
Total
75,062
0.9
$
7.95
$
447,329
75,062
$
7.95
$
447,329
Board of Directors Stock Option and Restricted Stock Grants
The Company’s Stock Plan was amended to authorize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year after the date of the annual meeting at which they were granted, are subject to restrictions on resale for an additional year, and are subject to forfeiture if a board member terminates his or her board service prior to the shares vesting.
A summary of changes in Board of Directors unvested restricted and deferred stock as December 31, 2018 :
Weighted
Restricted/
Average
Deferred
Fair Value
Stock
Per Share
Non-Vested Balance, December 31, 2016
14,410
$
10.41
Granted
11,264
10.65
Vested
(14,410)
10.41
Forfeited
—
—
Non-Vested Balance, December 31, 2017
11,264
$
10.65
Granted
7,456
16.10
Vested
(11,264)
10.65
Forfeited
—
—
Non-Vested Balance, December 31, 2018
7,456
$
16.10
At December 31, 2018, there was approximately $50,000 of total unrecognized stock-based compensation expense related to unvested deferred stock awards the Company expects to recognize in 2019.
Employee Deferred Stock Award Grants
Employee deferred stock awards are subject to forfeiture if an employee terminates prior to the vesting. Generally, the awards vest ratably over a four-year period and compensation costs are recognized over the vesting period. Compensation costs are recorded in “Salaries and benefits” on the Consolidated Statements of Operations.
A summary of the changes in employee unvested deferred stock award grants as of December 31, 2018, is as follows:
Weighted
Average
Deferred
Fair Value
Stock
Per Share
Non-Vested Balance, December 31, 2016
9,500
$
10.46
Granted
-
-
Vested
(4,375)
10.46
Forfeited
-
-
Non-Vested Balance, December 31, 2017
5,125
$
10.46
Granted
-
-
Vested
(5,125)
Forfeited
-
-
Non-Vested Balance, December 31, 2018
-
$
-
Long Term Incentive Plan and Award of Deferred Stock
In 2016, the Board of Directors of the Company approved a new plan for long-term incentive compensation of the Company’s named executive officers (NEOs) and other Senior Executives called the Canterbury Park Holding Corporation Long Term Incentive Plan (the “LTI Plan”). The LTI Plan authorizes the grant of Long Term Incentive Awards that provide an opportunity to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The Company uses three years as the Performance Period. The LTI is a sub-plan of the Company’s Stock Plan which authorizes the grant of Deferred Stock awards that represent the right to receive Company common stock if conditions specified in the awards are satisfied.
The Board has approved granting opportunities in 2016, 2017, and 2018 to Company officers and key employees to earn long-term incentive compensation under the LTI Plan. Each officer and key employee was granted an Incentive Award (that was also a Deferred Stock Award under the Stock Plan) which provided an opportunity to receive a payout of shares of the Company’s common stock to the extent of achievement compared to Performance Goals at the end of the three year Performance Period. The Company will pay out 14,864 shares of deferred stock in the 2019 first quarter, related to the Performance Period ended December 31, 2018. The number of shares to be paid out for the Performance Period ending December 31, 2019 and 2020 will be determined based on actual achievement compared to Performance Goals. Compensation expense for 2018 and 2017 was $216,000 and $207,000, respectively.</t>
  </si>
  <si>
    <t>NET INCOME PER SHARE COMPUTATIONS</t>
  </si>
  <si>
    <t>NET INCOME PER SHARE COMPUTATIONS [Abstract]</t>
  </si>
  <si>
    <t xml:space="preserve">6. NET INCOME PER SHARE COMPUTATIONS
The following is a reconciliation of the numerator and denominator of the net income per common share computations for the years ended December 31, 2018 and 2017
Year Ended December 31,
2018
2017
Net income (numerator) amounts used for basic and diluted per share computations:
$
5,718,444
$
4,090,781
Weighted average shares (denominator) of common stock outstanding:
Basic
4,481,667
4,379,346
Plus dilutive effect of stock options
53,269
23,474
Diluted
4,534,936
4,402,820
Net income per common share:
Basic
$
1.28
$
0.93
Diluted
1.26
0.93
There were no out of the money options at December 31, 2018 and 2017, thus, all outstanding options to purchase shares of common stock were included in the computation of diluted net income per share. </t>
  </si>
  <si>
    <t>GENERAL CREDIT AGREEMENT</t>
  </si>
  <si>
    <t>General Credit Agreement [Abstract]</t>
  </si>
  <si>
    <t>General Credit Agreement</t>
  </si>
  <si>
    <t>7. GENERAL CREDIT AGREEMENT
The Company has a general credit and security agreement with a financial institution. This agreement was amended and restated effective as of September 30, 2018 to extend the maturity date to September 30, 2019, increase the revolving credit line to $8,000,000, and allow for letters of credit in the aggregate amount of up to $2,000,000 to be issued under the credit agreement. The line of credit is collateralized by all receivables, inventory, equipment, and general intangibles of the Company. The Company had no borrowings under the credit line during the year ended December 31, 2018. The credit agreement contains covenants requiring the Company to maintain certain financial ratios. The Company was in compliance with these requirements at all times throughout 2018.</t>
  </si>
  <si>
    <t>LEASES AND COMMITMENTS</t>
  </si>
  <si>
    <t>LEASES AND COMMITMENTS [Abstract]</t>
  </si>
  <si>
    <t>8. LEASES AND COMMITMENTS
Purchase Obligations
In March 2014, the Company entered into a seven-year agreement with a new totalizator provider. Pursuant to the agreement, the vendor provides totalizator equipment and related software which records and processes all wagers and calculates odds and payoffs. The amounts charged to operations for totalizator expenses for the years ended December 31, 2018 and 2017 were $230,000 and $228,000, respectively.
Capital Lease Obligations
The Company leases certain office equipment under agreements classified as capital leases. The future minimum payments (principal and interest) under these agreements are as follows:
Year ended December 31,
Amount
2019
$
28,743
2020
28,743
2021
28,743
2022
28,743
2023
21,727
Total minimum lease obligations
136,699
Less: amounts representing interest
(15,211)
Present value of minimum lease payments
121,488
Less: current portion
(23,216)
Capital lease obligations, net of current portion
$
98,272
Operating Lease Obligations
The Company has entered into operating leases for rental of office equipment and for track equipment to maintain the Racetrack. Amounts charged to operations under these agreements for the years ended December 31, 2018 and 2017 were $60,000 and $85,000, respectively. All such leases expire on or before December 2020.
Future minimum operating lease payments and purchase obligations are as follows:
Payment due by period
Total Amount
Obligations
Committed
2019
2020
2021
2022
Operating leases
$
109,000
$
33,000
$
30,000
$
23,000
$
23,000
Purchases
$
468,000
$
233,000
$
235,000
$
—
$
—</t>
  </si>
  <si>
    <t>CONTINGENCIES</t>
  </si>
  <si>
    <t>CONTINGENCIES [Abstract]</t>
  </si>
  <si>
    <t>9. CONTINGENCIES
Canterbury Park Holding Corporation was incorporated on March 24, 1994. On March 29, 1994, the Company acquired all the outstanding securities of Jacobs Realty, Inc. (“JRI”) from Irwin Jacobs and IMR Fund, L.P. (an investment fund for various pension plans and trusts). JRI was merged into the Company, and the acquisition was accounted for under the purchase method of accounting whereby the acquired assets and liabilities have been recorded at the Company’s cost. The primary asset of JRI was Canterbury Downs Racetrack and the 325 acres of surrounding land.
On May 20, 1994, the Company adopted a plan of Reorganization pursuant to which the sole shareholder of Canterbury Park Concessions, Inc. (“CPC”), and majority shareholder of the Company, agreed to exchange his shares of CPC stock for 198,888 shares of the Company’s common stock concurrent with the closing of a public offering. Pursuant to the Plan of Reorganization, CPC became a wholly-owned subsidiary of the Company in August 1994 when the Company completed the initial public offering of its common stock. This reorganization was treated in a manner similar to a pooling of interests. Net proceeds received by the Company from the public offering were approximately $4,847,000, which along with additional borrowings under the Company’s line of credit with the majority shareholder, were used to pay off the remaining notes payable from the acquisition of JRI.
In connection with the purchase of the Racetrack, the Company entered into an Earn Out Promissory Note dated March 29, 1994. In accordance with the Earn Out Note, if (i) off-track betting becomes legally permissible in the State of Minnesota and (ii) the Company begins to conduct off-track betting with respect to or in connection with its operations, the Company will be required to pay to the IMR Fund, L.P. the greater of $700,000 per operating year, as defined, or 20%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enerally accepted accounting principles.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Effective on June 15, 2012, the Company entered into a Cooperative Marketing Agreement (the “CMA”) with the Shakopee Mdewakanton Sioux Community (“SMSC”). The CMA was amended in January 2015, 2016, 2017, and 2018.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The Company is periodically involved in various claims and legal actions arising in the normal course of business. Management believes that the resolution of any pending claims and legal actions at December 31, 2018 and as of the date of this report will not have a material impact on the Company’s consolidated financial positions or results of operations.
The Company has committed to payment of statutory distributions under a $500,000 bond issued to the Minnesota Racing Commission as required by Minnesota statute. The Company was not required to make any payments related to this bond in 2018 or 2017, and there is no liability related to this bond on the balance sheet as of December 31, 2018.</t>
  </si>
  <si>
    <t>OPERATING SEGMENTS</t>
  </si>
  <si>
    <t>OPERATING SEGMENTS [Abstract]</t>
  </si>
  <si>
    <t>10. OPERATING SEGMENTS
The Company has four reportable operating segments: horse racing, Card Casino, food and beverage, and development. The horse racing segment primarily represents simulcast and live horse racing operations. The Card Casino segment represents operations of Canterbury Park’s Card Casino, the food and beverage segment represents food and beverage operations provided during simulcast and live racing, in the Card Casino, and during special events, and the development segment represents our real estate development operation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Depreciation, interest expense and income taxes are allocated to the segments but no allocation is made to food and beverage for shared facilities. However, the food and beverage segment pays approximately 25% of gross revenues earned on live racing and special event days to the horse racing segment for use of the facilities.
The following tables represent a disaggregation of revenues from contracts with customers along with the Company’s operating segments (in 000’s):
Year Ended December 31, 2018
Horse Racing
Card Casino
Food and Beverage
Development
Total
Net revenues from external customers
$
16,764
$
33,920
$
8,458
$
—
$
59,142
Intersegment revenues
806
—
1,393
—
2,199
Net interest income
25
—
—
37
62
Depreciation
2,371
5
188
—
2,564
Segment income before income taxes
279
7,195
1,197
2,350
11,021
Segment tax expense (benefit)
(784)
1,858
309
607
1,990
At December 31, 2018
Segment Assets
$
35,992
$
623
$
23,680
$
24,647
$
84,942
Year Ended December 31, 2017
Horse Racing
Card Casino
Food and Beverage
Development
Total
Net revenues from external customers
$
16,692
$
31,980
$
8,281
$
—
$
56,953
Intersegment revenues
769
—
1,447
—
2,216
Net interest income
4
—
—
46
50
Depreciation
1,997
372
160
—
2,529
Segment (loss) income before income taxes
(1,609)
6,830
1,479
(399)
6,301
Segment tax expense (benefit)
(350)
717
155
(42)
480
At December 31, 2017
Segment Assets
$
41,077
$
642
$
21,583
$
11,436
$
74,738
The following are reconciliations of reportable segment revenues, income before income taxes, and assets, to the Company’s consolidated totals for the years ended December 31, 2018 and 2017 (in 000’s):
Year Ended December 31, 2018
2018
2017
Revenues
Total net revenue for reportable segments
$
61,341
$
59,168
Elimination of intersegment revenues
(2,199)
(2,215)
Total consolidated net revenues
$
59,142
$
56,953
Income before income taxes
Total segment income before income taxes
$
11,021
$
6,301
Elimination of intersegment income before income taxes
(3,313)
(1,730)
Total consolidated income before income taxes
$
7,708
$
4,571
December 31,
December 31,
2018
2017
Assets
Total assets for reportable segments
$
84,942
$
74,738
Elimination of intercompany balances
(23,516)
(20,201)
Total consolidated assets
$
61,426
$
54,537</t>
  </si>
  <si>
    <t>SUPPLEMENTARY FINANCIAL INFORMATION (UNAUDITED)</t>
  </si>
  <si>
    <t>SUPPLEMENTARY FINANCIAL INFORMATION (UNAUDITED) [Abstract]</t>
  </si>
  <si>
    <t>11. SUPPLEMENTARY FINANCIAL INFORMATION (UNAUDITED)
2018 Quarter Ended
March 31
June 30
September 30
December 31
Net revenues
$
12,219,946
$
16,512,724
$
18,370,511
$
12,038,389
Operating expenses
10,863,193
15,513,258
16,338,866
8,779,324
Net income
989,690
725,351
1,632,845
2,370,558
Basic net income per share
0.22
0.16
0.36
0.52
Diluted net income per share
0.22
0.16
0.36
0.52
2017 Quarter Ended
March 31
June 30
September 30
December 31
Net revenues
$
11,443,071
$
15,846,475
$
17,666,841
$
11,996,389
Operating expenses
10,581,262
14,655,317
16,130,028
11,065,012
Net income
512,997
716,573
952,635
1,908,576
Basic net income per share
0.12
0.16
0.22
0.43
Diluted net income per share
0.12
0.16
0.22
0.43</t>
  </si>
  <si>
    <t>COOPERATIVE MARKETING AGREEMENT</t>
  </si>
  <si>
    <t>COOPERATIVE MARKETING AGREEMENT [Abstract]</t>
  </si>
  <si>
    <t>12. COOPERATIVE MARKETING AGREEMENT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Such payments have no direct impact on the Company’s consolidated financial statements or operations. Under the terms of the CMA, as amended, the SMSC paid the horsemen $7.3 million and $7.2 million for purse enhancements for the years ended December 31, 2018 and 2017, respectively.
Under the CMA, as amended, SMSC also agreed to make “Marketing Payments” to the Company relating to joint marketing efforts for the mutual benefit of the Company and SMSC, including signage, joint promotions, player benefits and events. Under the CMA, the SMSC paid the Company $1,620,000 and $1,581,000 for marketing purposes for the years ended December 31, 2018 and 2017, respectively.
In January 2015, 2016, 2017, and 2018 the CMA was amended to adjust the payment amounts between the “Purse Enhancement Payments to Horsemen” and “Marketing Payments to Canterbury Park.” SMSC is currently obligated to make the following purse enhancement and marketing payments for 2019 through 2022:
Purse Enhancement Payments to
Marketing Payments to
Year
Horsemen (1)
Canterbury Park
2019
7,380,000
1,620,000
2020
7,380,000
1,620,000
2021
7,380,000
1,620,000
2022
7,380,000
1,620,000
(1) - Includes $100,000 each year payable to various horsemen associations
The amounts received from the marketing payments are recorded as a component of other revenue and the related expenses are recorded as a component of advertising and marketing expense and depreciation in the Company’s consolidated statements of operations. For the year ended December 31, 2018, the Company recorded $1,275,000 in other revenue and incurred $1,049,000 in advertising and marketing expense and $226,000 in depreciation related to the SMSC marketing payment. For the year ended December 31, 2017, the Company recorded $1,399,000 in other revenue and incurred $1,173,000 in advertising and marketing expense and $226,000 in depreciation related to the SMSC marketing payment.
Under the CMA, the Company agreed for the term of the CMA that it would not promote or lobby the Minnesota legislature for expanded gambling authority and will support the SMSC’s lobbying efforts against expanding gambling authority.</t>
  </si>
  <si>
    <t>INSURANCE RECOVERIES</t>
  </si>
  <si>
    <t>INSURANCE RECOVERIES [Abstract]</t>
  </si>
  <si>
    <t>13. INSURANCE RECOVERIES
During 2014, the Company incurred damage to buildings from multiple severe storms at the Racetrack. During the year ended December 31, 2015, the Company recognized as a reduction in operating expenses a $495,000 insurance recoveries gain in the Consolidated Statements of Operations as “Gain on insurance recoveries.” For the year ended December 31, 2016, the Company received additional insurance proceeds of $592,000 and recognized as a reduction in operating expenses as insurance recoveries gain in the Consolidated Statements of Operations as “Gain on insurance recoveries”. The Company had also concluded an additional $873,000 of insurance reimbursement was to be received when roof repair work was completed. However, the Company was notified in 2017 that the costs of the repairs have exceeded the original contract price. Thus, the Company recognized an additional $141,000 and $21,000 “Gain on insurance recoveries” as a reduction in operating expenses in the 2017 and 2018, respectively, Consolidated Statements of Operations. Because the claim has been accepted and confirmed by the insurance company, that total amount of $1.6 million has been recognized as a gain on insurance recovery receivable in accordance with U.S. GAAP. The storms did not cause any interruptions to the business or impact on the Company’s consolidated financial results of operations.</t>
  </si>
  <si>
    <t>REAL ESTATE DEVELOPMENT</t>
  </si>
  <si>
    <t>REAL ESTATE DEVELOPMENT [Abstract]</t>
  </si>
  <si>
    <t>14. REAL ESTATE DEVELOPMENT
Land Sale and Repurchase
On October 6, 2015, the Company sold six acres of land adjacent to the Racetrack for $1,459,000 and recorded a gain of $660,000 on the Consolidated Statements of Operations – Gain on sale of land . Under the agreement with the buyer, the Company had the option to repurchase up to one acre within three years from closing date at the sale price of approximately $240,000 per acre. According to ASC 360‑20‑40‑38 - Derecognition , the Company recorded the repurchase option acre as a deferred gain liability in the amount of $240,000 on the Consolidated Balance Sheets. Since the risks and rewards were not completely transferred to the buyer based on the repurchase option, the Company maintained the asset on our financials in the amount of $110,000. The repurchase option lapsed on October 6, 2018, and the Company did not repurchase the one acre of land. Therefore, a gain on sale of land of $129,500 was recognized on the Consolidated Statements of Operations for the year ended December 31, 2018.
Equity Investment
On April 2, 2018, the Company’s subsidiary Canterbury Development LLC entered into an Operating Agreement (“Operating Agreement”) with an affiliate of Doran Companies (“Doran”), a national commercial and residential real estate developer, as the two members of a Minnesota limited liability company named Doran Canterbury I, LLC (“Doran Canterbury I”). Doran Canterbury I was formed as part of a joint venture between Doran and Canterbury Development LLC to construct an upscale apartment complex on land adjacent to the Company’s Racetrack (the “Project”). Doran Canterbury is developing Phase I of the Project, which will include approximately 300 units, a heated parking ramp, and a clubhouse.
In connection with the execution of the Amended Doran Canterbury I Agreement, on August 18, 2018 Canterbury Development LLC entered into an Operating Agreement with Doran Shakopee, LLC as the two members of a Minnesota limited liability company entitled Doran Canterbury II, LLC (“Doran Canterbury II”). Under the Doran Canterbury II Operating Agreement, Doran Canterbury II will pursue development of Phase II of the Project, which is expected to begin upon rental stabilization of Phase I. Phase II will include an additional 300 apartment units. Canterbury Development’s equity contribution to Doran Canterbury for Phase II will be approximately 10 acres of land. In connection with its contribution, Canterbury Development will become a 27.4% equity member in Doran Canterbury II with Doran owning the remaining 72.6%.
On September 27, 2018, Canterbury Development LLC contributed approximately 13 acres of land as its equity contribution in the joint venture and became a 27.4% equity member. On December 20, 2018, financing for Doran Canterbury I was secured. As the Company is able to assert significant influence, but not control, over Doran Canterbury I’s operational and financial policies, the Company will account for the joint venture as an equity method investment. In accordance with ASC 610-20, we determined that we do not have a controlling financial interest in the joint venture and the arrangement meets the criteria to be accounted for as a contract. Therefore, we derecognized the land and recognized a full gain (approximately $2,241,000) between the carrying amount of the land and the estimated fair value of the land transferred. In future periods, the Company will recognize its proportionate share of Doran Canterbury I’s earnings (after the effect of basis differences) as an increase or decrease in its Investment in Doran Canterbury I and as Income or Loss from Investment in Doran Canterbury I.
Tax Increment Financing
On August 8, 2018, the City Council of the City of Shakopee, Minnesota approved a Contract for Private Redevelopment (“Redevelopment Agreement”) between the City of Shakopee Economic Development Authority (“Shakopee EDA”) and Canterbury Park Holding Corporation and its subsidiary Canterbury Development LLC in connection with a Tax Increment Financing District (“TIF District”) that the City had approved in April 2018. The City of Shakopee, the Shakopee EDA and the Company entered into the Redevelopment Agreement on August 10, 2018.
Under the Redevelopment Agreement, the Company has agreed to undertake a number of specific infrastructure improvements within the TIF District, including the development of public streets, utilities, sidewalks, and other public infrastructure. More specifically, the Company is obligated to construct improvements on Shenandoah Drive and Barenscheer Boulevard with these improvements required to be substantially complete on or before December 31, 2019 and December 31, 2020, respectively.
If the Company does not proceed with the improvements to Shenandoah Drive on or before December 15, 2018 or the improvements to Barenscheer Boulevard on or before December 15, 2019, the City of Shakopee has the right to construct the improvements itself and assess the Company for the costs of these improvements. As of December 31, 2018, the Company was proceeding with the improvements to Shenandoah Drive.
Under the Redevelopment Agreement, the City of Shakopee has agreed that a portion of the tax increment revenue generated from the developed property will be paid to the Company to reimburse it for its expense in constructing infrastructure improvements. The total estimated cost of TIF eligible improvements to be borne by the Company is $23,336,500. A detailed Schedule of the Public Improvements under the Redevelopment Agreement, the timeline for their construction and the source and amount of funding is set forth on Exhibit C of the Redevelopment Agreement, which was filed as Exhibit 10.1 to the Company’s Form 10-Q for the quarter ended June 30, 2018. The total amount of funding that Canterbury will be paid as reimbursement under the TIF program for these improvements is not guaranteed, however, and will depend on future tax revenues generated from the developed property. As of December 31, 2018, the Company recorded a TIF receivable of $1,900,000.
The Company expects to finance its improvements under the Redevelopment Agreement with funds from its current operating resources and existing credit facility and, potentially, third-party financing sources.
Purchase and Sale Agreements
As part of its development efforts, the Company has recently entered into several real estate purchase and sale agreements.
On October 22, 2018, the Company entered into an agreement to sell approximately 1.7 acres of land on the West side of the Racetrack to a third party for total consideration of approximately $564,000. Closing is subject to the satisfaction of certain customary conditions. The Company expects the transaction to close in 2019.
On October 30, 2018, the Company entered into an agreement to purchase approximately 2.6 acres of land on the East side of the Racetrack for total consideration of approximately $1.0 million. Closing is subject to the satisfaction of certain customary conditions. The Company expects the transaction to close in 2019.
On November 1, 2018, the Company entered into an agreement to sell between 19 and 21 acres of land on the East side of the Racetrack to a third party for total consideration of approximately $3.7 million to $4.1 million, depending upon completion of a survey and determination of the final acreage. The inspection period noted in the agreement expires on May 4, 2019, however, the Company believes the likelihood the transaction will be consummated is remote. The Company will explore new opportunities for this area.</t>
  </si>
  <si>
    <t>NOTES RECEIVABLE</t>
  </si>
  <si>
    <t>NOTES RECEIVABLE [Abstract]</t>
  </si>
  <si>
    <t>15. NOTES RECEIVABLE
During May 2016, the Company sold approximately 24 acres of land adjacent to the Racetrack for a total consideration of approximately $4.3 million. Promissory notes receivable consist of two promissory notes totaling $3,191,000 bearing interest at the mid-term applicable federal rate, which equaled 1.43%. On May 31, 2017, the Company signed an amendment extending the maturity date of the notes to May 2020. The payments totaling $1,094,000 are due annually. The promissory notes are secured by the mortgage of approximately 24 acres and management believes no allowance for doubtful accounts is necessary. The following tables show future principal payments:
Year ended December 31,
Amount
2019
1,063,650
2020
1,078,861
Total principal payments
2,142,511
Less: current portion
(1,063,650)
Long-term portion of principal payments
$
1,078,861</t>
  </si>
  <si>
    <t>RELATED PARTY RECEIVABLES</t>
  </si>
  <si>
    <t>RELATED PARTY RECEIVABLES [Abstract]</t>
  </si>
  <si>
    <t>16. RELATED PARTY RECEIVABLES
On December 20, 2018, the Company entered into a loan agreement with Doran Family Holdings, a related party that is the controlling partner in the Doran Canterbury I joint venture. The Company loaned Doran Family Holdings $2,910,000 and received a promissory note totaling $2,940,000 bearing interest at 5%. The note will mature at the earliest of (i) the date of closing by Doran Canterbury II, LLC on Phase II Project Financing; (ii) the closing on any purchase of the Phase II Land by Doran Shakopee, LLC pursuant to its option under Section 3.9(a) of the Operating Agreement; (iii) the date of final determination that the Phase II Project will not be developed by either Doran Canterbury II, LLC; or (iv) three (3) years following the date of the note. The promissory note is fully and unconditionally guaranteed by Doran Family Holdings. Management believes no allowance for doubtful accounts is necessary.
In 2018, the Company incurred $269,000 of costs for preliminary grading work on parcels of land the Company has designated for Doran Canterbury II. The Company will be fully reimbursed for these costs upon the commencement of the Doran Canterbury II project and thus, recorded the amount as a receivable for the year ended December 31, 2018. Although there is a possibility Doran Canterbury II will not materialize, the Company currently believes the likelihood of that is remote.</t>
  </si>
  <si>
    <t>OVERVIEW AND SUMMARY OF SIGNIFICANT ACCOUNTING POLICIES (Policy)</t>
  </si>
  <si>
    <t>Basis of Presentation</t>
  </si>
  <si>
    <t xml:space="preserve">Basis of Presentation - The consolidated financial statements include the accounts of the Company, Canterbury Park Concessions, Inc. (CPC) and Canterbury Development LLC after elimination of intercompany accounts and transactions.
Effective January 1, 2018, we adopted the requirements of Accounting Standards Updated (“ASU”) No. 2014-09, Revenue from Contracts with Customers and ASU No. 2016-18, Statement of Cash Flows, Restricted Cash as discussed in Note 2. All amounts and disclosures set forth in this Form 10-K have been updated to comply with the new standards, as indicated by the “as adjusted” footnote. </t>
  </si>
  <si>
    <t>Estimates</t>
  </si>
  <si>
    <t>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lassifications</t>
  </si>
  <si>
    <t xml:space="preserve">Reclassifications – Prior period financial statement amounts have been reclassified to conform to current period presentations. Certain amounts due to horsepersons have been reclassified on the December 31, 2017 Consolidated Balance Sheets to Payable to Horsepersons from Due to MHBPA. This reclassification has also been reflected on the Consolidated Statement of Cash Flows for the year ended December 31, 2017. </t>
  </si>
  <si>
    <t>ACCOUNTING STANDARDS AND SIGNIFICANT ACCOUNTING POLICIES (Policy)</t>
  </si>
  <si>
    <t>Revenue Recognition</t>
  </si>
  <si>
    <t>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ill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We have two general types of liabilities related to Card Casin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The retail value of these promotional items is included as a deduction from pari-mutuel revenues and no longer shown as a separate line item on the Company’s condensed consolidated statements of operations.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t>
  </si>
  <si>
    <t>Cash and Cash Equivalents</t>
  </si>
  <si>
    <t>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t>
  </si>
  <si>
    <t>Restricted Cash</t>
  </si>
  <si>
    <t xml:space="preserve">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he Company also recorded two deposits related to its development operations as of December 31, 2018. One deposit is an escrow account with a bank to fund the road construction on Shenandoah Drive. This account is to ensure the Company completes the construction of the road that allows access to the first phase of the Doran Canterbury I apartment complex. Funds from the escrow account will be released to the Company as progress billings from the contractor are received. The Company also recorded a deposit with a bank with the purpose of assisting Doran Canterbury I in completing financing for a construction loan. The bank will release the deposit back to the Company when the construction loan is repaid by Doran Canterbury I and converted into a term loan. As this is expected to occur in 2021 or 2022, the Company classified this as long term restricted cash on the consolidated balance sheet. </t>
  </si>
  <si>
    <t>Short-term Investments</t>
  </si>
  <si>
    <t>Short-term Investments – Securities are classified as held to maturity when the Company has the positive intent and ability to hold them to maturity, and are measured at amortized cost. At December 31, 2018 and 2017,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8 and 2017. Amortized cost approximated fair value for both periods.</t>
  </si>
  <si>
    <t>Accounts Receivable</t>
  </si>
  <si>
    <t>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Accounts receivable also includes insurance recoveries proceeds receivable at December 31, 2017.</t>
  </si>
  <si>
    <t>Notes Receivable</t>
  </si>
  <si>
    <t xml:space="preserve">Notes Receivable – Notes receivable consists of two promissory notes on the sale of land to an unrelated party that bear interest at 1.43% with principal and interest due annually. The notes receivable are secured by the mortgage of the land and management believes no allowance for doubtful accounts is necessary. </t>
  </si>
  <si>
    <t>Property Tax Increment Financing (TIF) Receivable</t>
  </si>
  <si>
    <t xml:space="preserve">Property Tax Increment Financing (TIF) Receivable – In connection with the Contract for Private Redevelopment (“Redevelopment Agreement”) between the City of Shakopee Economic Development Authority and Canterbury Development LLC signed in August 2018, the City of Shakopee has agreed that a portion of the tax increment revenue generated from the developed property will be paid to the Company to reimburse it for expenses in constructing infrastructure improvements. As of December 31, 2018, the Company has incurred $1,900,000 of expenses that are Qualified Public Redevelopment costs that the Company expects will be reimbursed through TIF. As a result, the Company recorded a TIF receivable of $1,900,000 at December 31, 2018. Management believes no allowance for doubtful accounts is necessary </t>
  </si>
  <si>
    <t>Inventory – Inventory consists primarily of food and beverages, small wares and supplies and retail goods and is recorded at the lower of cost (first-in, first-out) or net realizable value.</t>
  </si>
  <si>
    <t>Unredeemed Pari-mutuel Tickets</t>
  </si>
  <si>
    <t>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 of Operations.</t>
  </si>
  <si>
    <t>Deferred Revenue</t>
  </si>
  <si>
    <t>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CMA”) promotional funds and revenue is recognized when expenses are incurred.</t>
  </si>
  <si>
    <t>Due to Minnesota Horsemen's Benevolent and Protective Association, Inc. ("MHBPA")</t>
  </si>
  <si>
    <t>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6,442,000 and $5,716,000 for the years ended December 31, 2018 and 2017, respectively, related to thoroughbred races. Minnesota Statutes specify that amounts transferred into the trust account are the property of the trust and not of the Company.</t>
  </si>
  <si>
    <t>Impairment of Long-Lived Assets</t>
  </si>
  <si>
    <t>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8 and 2017, the Company determined that no evaluations of recoverability were necessary.</t>
  </si>
  <si>
    <t>Advertising and Marketing</t>
  </si>
  <si>
    <t>Advertising and Marketing – Advertising and marketing costs are charged to expense as incurred. The related amounts are presented separately in the Company’s consolidated statements of operations.</t>
  </si>
  <si>
    <t>Land, Buildings, and Equipment</t>
  </si>
  <si>
    <t xml:space="preserve">Land, Buildings, and Equipment – Land, buildings, equipment, and building improvements are capitalized at a level of $2,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t>
  </si>
  <si>
    <t>Card Casino Accruals</t>
  </si>
  <si>
    <t>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t>
  </si>
  <si>
    <t>Income Taxes</t>
  </si>
  <si>
    <t>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nterest and penalties associated with uncertain income tax positions are presented in income tax expense. For the years ended December 31, 2018 and 2017, the Company did not recognize any expense related to interest and penalties.</t>
  </si>
  <si>
    <t>Net Income Per Share</t>
  </si>
  <si>
    <t>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t>
  </si>
  <si>
    <t>Fair Values of Financial Instruments</t>
  </si>
  <si>
    <t>Fair Values of Financial Instruments – Due to the current classification of all financial instruments and given the short-term nature of the related account balances, carrying amounts reported in the consolidated balance sheets approximate fair value.</t>
  </si>
  <si>
    <t>Stock-Based Employee Compensation</t>
  </si>
  <si>
    <t>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t>
  </si>
  <si>
    <t>Recently Adopted Accounting Standards</t>
  </si>
  <si>
    <t>Recently Adopted Accounting Standards
ASU No. 2014-09
In May 2014, the FASB issued ASU No. 2014-09, Revenue from Contracts with Customers ("Topic 606") .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Collectively, we refer to Topic 606 as the "new standard."
We adopted the requirements of the new standard as of January 1, 2018, using the full retrospective method. Adoption of the new standard resulted in changes to our accounting policies for revenue recognition and promotional allowance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8 and fiscal 2017 revenues is not material and resulted in no cumulative effect adjustment on net income or cash flows. The primary impact of adopting the new standard is the removal of the promotional allowance line item on the Consolidated Statement of Operations. The amounts previously included as promotional allowance are now presented on a net basis within Pari-mutuel revenues.
Additionally, we adopted the clarified scope guidance of ASC 610-20, "Other Income - Gains and Losses from the Derecognition of Nonfinancial Assets" in conjunction with ASU 2014-09, which applies to the sale, transfer and
ASU No. 2016-18
In November 2016, the Financial Accounting Standards Board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As a result of the adoption of ASU 2016-18 on January 1, 2018, we began combining amounts generally described as restricted cash and restricted cash equivalents with cash and cash equivalents when reconciling the beginning-of-period and end-of-period total amounts shown on the Consolidated Statement of Cash Flows. See the table at the end of this note for the effects of the adoption of ASU 2016-18 on our Consolidated Statement of Cash Flows for the year ended December 31, 2017.
We adjusted our condensed consolidated financial statements from amounts previously reported due to the adoption of ASU No. 2014-09 and ASU No. 2016-18. Select audited Consolidated Statement of Operations line items, which reflect the adoption of ASU No. 2014-09 are as follows:
Year ended December 31, 2017
As previously reported
Adjustments
As Adjusted
OPERATING REVENUES:
Pari-mutuel
$
10,522,482
$
(145,165)
$
10,377,317
Promotional allowances
(145,165)
(145,165)
—
Select audited Consolidated Statement of Cash Flow line items, which reflects the adoption of ASU No. 2016-18 are as follows:
Year ended December 31, 2017
As previously reported
Adjustments
As Adjusted
Net cash provided by operating activities
$
7,086,121
$
1,147,378
$
8,233,499
Net increase in cash and cash equivalents
2,589,355
1,147,378
3,736,733
Cash, cash equivalents and restricted cash at beginning of period
6,298,807
1,990,013
8,288,820
Cash, cash equivalents and restricted cash at end of period
$
8,888,162
$
3,137,391
$
12,025,553
Recent Accounting Pronouncement – In February 2016 (as amended through December 2018),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control the use of a specified asset for the lease term. The effective date for this update is for the annual and interim periods beginning after December 15, 2018 with early adoption permitted. ASC 842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continuing to be reported under current lease accounting guidance.
The Company will adopt ASC 842 on January 1, 2019 using the prospective adoption approach, and therefore, comparative periods will continue to be reported under current lease accounting guidance consistent with previously issued financial statements. We currently expect to elect the package of practical expedients permitted under the transition guidance within ASC 842, which among other things, allows us to carry forward the historical lease identification, lease classification and treatment of initial direct costs for leases entered into prior to January 1, 2019. We will also make an accounting policy election to not record short-term leases with an initial term of 12 months or less on the balance sheet for all classes of underlying assets. We have also elected to not adopt the hindsight practical expedient for determining lease terms.
Our operating leases will be recorded on the balance sheet as an ROU asset with a corresponding lease liability. The lease liability will be remeasured each reporting period with a corresponding change to the ROU. The qualitative and quantitative effects of adoption of ASC 842 are still being analyzed, and the Company is in the process of evaluating the full effect, including the total amount of both financing and operating leases, the new guidance will have on our Consolidated Financial Statements. While our assessment of the impacts on the standard remains open, we do not believe the standard will significantly impact our Consolidated Financial Statements.</t>
  </si>
  <si>
    <t>ACCOUNTING STANDARDS AND SIGNIFICANT ACCOUNTING POLICIES (Tables)</t>
  </si>
  <si>
    <t>Schedule of Effects of New Accounting Standard on Statement of Income</t>
  </si>
  <si>
    <t>Select audited Consolidated Statement of Operations line items, which reflect the adoption of ASU No. 2014-09 are as follows:
Year ended December 31, 2017
As previously reported
Adjustments
As Adjusted
OPERATING REVENUES:
Pari-mutuel
$
10,522,482
$
(145,165)
$
10,377,317
Promotional allowances
(145,165)
(145,165)
—</t>
  </si>
  <si>
    <t>Schedule of Effects of New Accounting Standard on Statement of Cash Flows</t>
  </si>
  <si>
    <t>Select audited Consolidated Statement of Cash Flow line items, which reflects the adoption of ASU No. 2016-18 are as follows:
Year ended December 31, 2017
As previously reported
Adjustments
As Adjusted
Net cash provided by operating activities
$
7,086,121
$
1,147,378
$
8,233,499
Net increase in cash and cash equivalents
2,589,355
1,147,378
3,736,733
Cash, cash equivalents and restricted cash at beginning of period
6,298,807
1,990,013
8,288,820
Cash, cash equivalents and restricted cash at end of period
$
8,888,162
$
3,137,391
$
12,025,553</t>
  </si>
  <si>
    <t>LAND, BUILDINGS AND EQUIPMENT (Tables)</t>
  </si>
  <si>
    <t>Land, Buildings And Equipment, At Cost</t>
  </si>
  <si>
    <t>2018
2017
Land
$
2,507,926
$
2,526,605
Land held for development
8,164,589
8,853,903
Buildings and building improvements
36,552,565
33,756,895
Furniture and equipment
22,097,711
21,495,701
69,322,791
66,633,104
Accumulated depreciation
(31,191,739)
(29,670,916)
$
38,131,052
$
36,962,188</t>
  </si>
  <si>
    <t>INCOME TAXES (Tables)</t>
  </si>
  <si>
    <t>Reconciliation of Effective Tax Rate</t>
  </si>
  <si>
    <t>2018
2017
Federal tax expense at statutory rates
$
1,618,800
$
1,554,100
Nondeductible lobbying expense
15,100
24,500
State expense, net of federal impact
615,300
312,900
Stock option expense
(74,200)
(12,100)
Federal deferred remeasurement
(175,600)
(1,345,000)
Other
(9,400)
(54,400)
$
1,990,000
$
480,000</t>
  </si>
  <si>
    <t>Schedule of Income Tax Expense</t>
  </si>
  <si>
    <t>2018
2017
Current
Federal
$
290,000
$
1,359,000
State
732,000
476,000
1,022,000
1,835,000
Deferred, Federal
1,164,000
(1,237,000)
Deferred, State
(196,000)
(118,000)
$
1,990,000
$
480,000</t>
  </si>
  <si>
    <t>Schedule of Deferred Tax Assets and Liabilities</t>
  </si>
  <si>
    <t>2018
2017
Deferred tax assets (liabilities)
Vacation accrual
$
62,500
$
61,100
Player rewards program accrual
136,200
137,800
Stock options
37,400
126,200
Long-Term Incentive Plan
126,800
64,600
Other
5,600
5,500
Land, building and equipment - cost and depreciation
(3,507,500)
(3,296,900)
Investment in JV
(729,000)
—
Prepaid Expenses
(102,000)
(100,300)
Net long-term deferred tax liabilities
$
(3,970,000)
$
(3,002,000)</t>
  </si>
  <si>
    <t>STOCKHOLDERS’ EQUITY AND STOCK-BASED COMPENSATION (Tables)</t>
  </si>
  <si>
    <t>Schedule of Stock Option Activity</t>
  </si>
  <si>
    <t>2018
2017
Weighted
Weighted
Average
Average
Number of
Exercise
Number of
Exercise
Options
Price
Shares
Price
Outstanding at beginning of year
142,502
$
8.19
191,002
$
9.08
Granted
—
—
—
—
Exercised
(67,440)
8.45
(23,500)
7.75
Expired/Forfeited
—
—
(25,000)
11.11
Outstanding at end of year
75,062
$
7.95
142,502
$
8.19
Options exercisable at end of year
75,062
$
7.95
142,502
$
8.19</t>
  </si>
  <si>
    <t>Schedule of Stock Options by Exercise Price Range</t>
  </si>
  <si>
    <t>Options Outstanding
Options Exercisable
Weighted
Weighted
Weighted
Average
Average
Aggregate
Average
Aggregate
Range of
Number
Life (Years)
Exercise
Intrinsic
Number
Exercise
Intrinsic
Exercise Price
Outstanding
Remaining
Price
Value
Exercisable
Price
Value
$
6.00 - 8.00
32,912
0.4
$
6.16
$
255,204
32,912
$
6.16
$
255,204
$
8.01 - 11.00
33,150
1.2
$
8.28
186,635
33,150
$
8.28
186,635
$
11.01 - 14.00
9,000
2.1
$
13.30
5,490
9,000
$
13.30
5,490
Total
75,062
0.9
$
7.95
$
447,329
75,062
$
7.95
$
447,329</t>
  </si>
  <si>
    <t>Summary of Changes in Board of Directors Unvested Restricted Stock</t>
  </si>
  <si>
    <t>Weighted
Restricted/
Average
Deferred
Fair Value
Stock
Per Share
Non-Vested Balance, December 31, 2016
14,410
$
10.41
Granted
11,264
10.65
Vested
(14,410)
10.41
Forfeited
—
—
Non-Vested Balance, December 31, 2017
11,264
$
10.65
Granted
7,456
16.10
Vested
(11,264)
10.65
Forfeited
—
—
Non-Vested Balance, December 31, 2018
7,456
$
16.10</t>
  </si>
  <si>
    <t>Summary of changes in employee unvested deferred stock awards</t>
  </si>
  <si>
    <t>Weighted
Average
Deferred
Fair Value
Stock
Per Share
Non-Vested Balance, December 31, 2016
9,500
$
10.46
Granted
-
-
Vested
(4,375)
10.46
Forfeited
-
-
Non-Vested Balance, December 31, 2017
5,125
$
10.46
Granted
-
-
Vested
(5,125)
Forfeited
-
-
Non-Vested Balance, December 31, 2018
-
$
-</t>
  </si>
  <si>
    <t>NET INCOME PER SHARE COMPUTATIONS (Tables)</t>
  </si>
  <si>
    <t>Schedule Of Earnings Per Share Reconciliation</t>
  </si>
  <si>
    <t>Year Ended December 31,
2018
2017
Net income (numerator) amounts used for basic and diluted per share computations:
$
5,718,444
$
4,090,781
Weighted average shares (denominator) of common stock outstanding:
Basic
4,481,667
4,379,346
Plus dilutive effect of stock options
53,269
23,474
Diluted
4,534,936
4,402,820
Net income per common share:
Basic
$
1.28
$
0.93
Diluted
1.26
0.93</t>
  </si>
  <si>
    <t>LEASES AND COMMITMENTS (Tables)</t>
  </si>
  <si>
    <t>Schedule of Future Minimum Payments for Capital Lease Obligations</t>
  </si>
  <si>
    <t>Year ended December 31,
Amount
2019
$
28,743
2020
28,743
2021
28,743
2022
28,743
2023
21,727
Total minimum lease obligations
136,699
Less: amounts representing interest
(15,211)
Present value of minimum lease payments
121,488
Less: current portion
(23,216)
Capital lease obligations, net of current portion
$
98,272</t>
  </si>
  <si>
    <t>Schedule Of Future Minimum Operating Lease Payments And Purchase Obligations</t>
  </si>
  <si>
    <t>Payment due by period
Total Amount
Obligations
Committed
2019
2020
2021
2022
Operating leases
$
109,000
$
33,000
$
30,000
$
23,000
$
23,000
Purchases
$
468,000
$
233,000
$
235,000
$
—
$
—</t>
  </si>
  <si>
    <t>OPERATING SEGMENTS (Tables)</t>
  </si>
  <si>
    <t>Schedule of the Company's Operating Segments</t>
  </si>
  <si>
    <t>The following tables represent a disaggregation of revenues from contracts with customers along with the Company’s operating segments (in 000’s):
Year Ended December 31, 2018
Horse Racing
Card Casino
Food and Beverage
Development
Total
Net revenues from external customers
$
16,764
$
33,920
$
8,458
$
—
$
59,142
Intersegment revenues
806
—
1,393
—
2,199
Net interest income
25
—
—
37
62
Depreciation
2,371
5
188
—
2,564
Segment income before income taxes
279
7,195
1,197
2,350
11,021
Segment tax expense (benefit)
(784)
1,858
309
607
1,990
At December 31, 2018
Segment Assets
$
35,992
$
623
$
23,680
$
24,647
$
84,942
Year Ended December 31, 2017
Horse Racing
Card Casino
Food and Beverage
Development
Total
Net revenues from external customers
$
16,692
$
31,980
$
8,281
$
—
$
56,953
Intersegment revenues
769
—
1,447
—
2,216
Net interest income
4
—
—
46
50
Depreciation
1,997
372
160
—
2,529
Segment (loss) income before income taxes
(1,609)
6,830
1,479
(399)
6,301
Segment tax expense (benefit)
(350)
717
155
(42)
480
At December 31, 2017
Segment Assets
$
41,077
$
642
$
21,583
$
11,436
$
74,738</t>
  </si>
  <si>
    <t>﻿Reconciliation of Revenues</t>
  </si>
  <si>
    <t>Year Ended December 31, 2018
2018
2017
Revenues
Total net revenue for reportable segments
$
61,341
$
59,168
Elimination of intersegment revenues
(2,199)
(2,215)
Total consolidated net revenues
$
59,142
$
56,953</t>
  </si>
  <si>
    <t>Reconciliation of Income Before Income Taxes</t>
  </si>
  <si>
    <t>Income before income taxes
Total segment income before income taxes
$
11,021
$
6,301
Elimination of intersegment income before income taxes
(3,313)
(1,730)
Total consolidated income before income taxes
$
7,708
$
4,571</t>
  </si>
  <si>
    <t>Reconciliation of Assets</t>
  </si>
  <si>
    <t>December 31,
December 31,
2018
2017
Assets
Total assets for reportable segments
$
84,942
$
74,738
Elimination of intercompany balances
(23,516)
(20,201)
Total consolidated assets
$
61,426
$
54,537</t>
  </si>
  <si>
    <t>SUPPLEMENTARY FINANCIAL INFORMATION (UNAUDITED) (Tables)</t>
  </si>
  <si>
    <t>Schedule Of Supplementary Financial Information</t>
  </si>
  <si>
    <t>2018 Quarter Ended
March 31
June 30
September 30
December 31
Net revenues
$
12,219,946
$
16,512,724
$
18,370,511
$
12,038,389
Operating expenses
10,863,193
15,513,258
16,338,866
8,779,324
Net income
989,690
725,351
1,632,845
2,370,558
Basic net income per share
0.22
0.16
0.36
0.52
Diluted net income per share
0.22
0.16
0.36
0.52
2017 Quarter Ended
March 31
June 30
September 30
December 31
Net revenues
$
11,443,071
$
15,846,475
$
17,666,841
$
11,996,389
Operating expenses
10,581,262
14,655,317
16,130,028
11,065,012
Net income
512,997
716,573
952,635
1,908,576
Basic net income per share
0.12
0.16
0.22
0.43
Diluted net income per share
0.12
0.16
0.22
0.43</t>
  </si>
  <si>
    <t>COOPERATIVE MARKETING AGREEMENT (Tables)</t>
  </si>
  <si>
    <t>Purse Enhancement and Marketing Payments</t>
  </si>
  <si>
    <t>SMSC is currently obligated to make the following purse enhancement and marketing payments for 2019 through 2022:
Purse Enhancement Payments to
Marketing Payments to
Year
Horsemen (1)
Canterbury Park
2019
7,380,000
1,620,000
2020
7,380,000
1,620,000
2021
7,380,000
1,620,000
2022
7,380,000
1,620,000
(1) - Includes $100,000 each year payable to various horsemen associations</t>
  </si>
  <si>
    <t>NOTES RECEIVABLE (Tables)</t>
  </si>
  <si>
    <t>Future Principle Payments</t>
  </si>
  <si>
    <t>Year ended December 31,
Amount
2019
1,063,650
2020
1,078,861
Total principal payments
2,142,511
Less: current portion
(1,063,650)
Long-term portion of principal payments
$
1,078,861</t>
  </si>
  <si>
    <t>OVERVIEW AND BASIS OF PRESENTATION (Narrative) (Details)</t>
  </si>
  <si>
    <t>Dec. 31, 2018aitem</t>
  </si>
  <si>
    <t>Casino open, number of hours daily</t>
  </si>
  <si>
    <t>24 hours</t>
  </si>
  <si>
    <t>Casino open, number of days weekly</t>
  </si>
  <si>
    <t>7 days</t>
  </si>
  <si>
    <t>Minnesota State law, maximum number of game tables | item</t>
  </si>
  <si>
    <t>Numbers of acres to be developed | a</t>
  </si>
  <si>
    <t>ACCOUNTING STANDARDS AND SIGNIFICANT ACCOUNTING POLICIES (Narrative) (Details)</t>
  </si>
  <si>
    <t>Dec. 31, 2018USD ($)item</t>
  </si>
  <si>
    <t>Dec. 31, 2017USD ($)</t>
  </si>
  <si>
    <t>Summary Of Significant Accounting Policies [Line Items]</t>
  </si>
  <si>
    <t>Number of promissory notes | item</t>
  </si>
  <si>
    <t>Interest rate on promissory notes receivable</t>
  </si>
  <si>
    <t>1.43%</t>
  </si>
  <si>
    <t>Expenses that are qualified public redevelopment costs</t>
  </si>
  <si>
    <t>Funds Due To Organization</t>
  </si>
  <si>
    <t>Property, plant and equipment, minimum cost capitalization</t>
  </si>
  <si>
    <t>Minimum [Member] | Furniture, Fixtures And Equipment [Member]</t>
  </si>
  <si>
    <t>Property, plant and equipment, useful life</t>
  </si>
  <si>
    <t>5 years</t>
  </si>
  <si>
    <t>Minimum [Member] | Building [Member]</t>
  </si>
  <si>
    <t>15 years</t>
  </si>
  <si>
    <t>Maximum [Member] | Furniture, Fixtures And Equipment [Member]</t>
  </si>
  <si>
    <t>7 years</t>
  </si>
  <si>
    <t>Maximum [Member] | Building [Member]</t>
  </si>
  <si>
    <t>39 years</t>
  </si>
  <si>
    <t>ACCOUNTING STANDARDS AND SIGNIFICANT ACCOUNTING POLICIES (Schedule of Condensed Consolidated Statement of Income Previously Reported and Adoption of New Accounting Standards) (Details) - USD ($)</t>
  </si>
  <si>
    <t>Revenue, Initial Application Period Cumulative Effect Transition [Line Items]</t>
  </si>
  <si>
    <t>Calculated under Revenue Guidance in Effect before Topic 606 [Member]</t>
  </si>
  <si>
    <t>Promotional Allowances</t>
  </si>
  <si>
    <t>Difference between Revenue Guidance in Effect before and after Topic 606 [Member]</t>
  </si>
  <si>
    <t>Pari-mutuel | Calculated under Revenue Guidance in Effect before Topic 606 [Member]</t>
  </si>
  <si>
    <t>Pari-mutuel | Difference between Revenue Guidance in Effect before and after Topic 606 [Member]</t>
  </si>
  <si>
    <t>ACCOUNTING STANDARDS AND SIGNIFICANT ACCOUNTING POLICIES (Schedule of Condensed Consolidated Statement of Cash Flows Previously Reported and Adoption of New Accounting Standards) (Details) - USD ($)</t>
  </si>
  <si>
    <t>Net increase in cash and cash equivalents</t>
  </si>
  <si>
    <t>LAND, BUILDINGS AND EQUIPMENT (Land, Buildings And Equipment, At Cost) (Details) - USD ($)</t>
  </si>
  <si>
    <t>Property, Plant and Equipment [Line Items]</t>
  </si>
  <si>
    <t>Gross</t>
  </si>
  <si>
    <t>Accumulated depreciation</t>
  </si>
  <si>
    <t>Net</t>
  </si>
  <si>
    <t>Land [Member]</t>
  </si>
  <si>
    <t>Land Held for Development [Member]</t>
  </si>
  <si>
    <t>Building and Building Improvements [Member]</t>
  </si>
  <si>
    <t>Furniture and Equipment [Member]</t>
  </si>
  <si>
    <t>INCOME TAXES (Narrative) (Details) - USD ($)</t>
  </si>
  <si>
    <t>Federal corporate income tax rate</t>
  </si>
  <si>
    <t>21.00%</t>
  </si>
  <si>
    <t>34.00%</t>
  </si>
  <si>
    <t>Federal deferred remeasurement</t>
  </si>
  <si>
    <t>Maximum [Member]</t>
  </si>
  <si>
    <t>35.00%</t>
  </si>
  <si>
    <t>INCOME TAXES (Reconciliation Of Effective Tax Rate) (Details) - USD ($)</t>
  </si>
  <si>
    <t>Federal tax expense at statutory rates</t>
  </si>
  <si>
    <t>Nondeductible lobbying expense</t>
  </si>
  <si>
    <t>State expense, net of federal impact</t>
  </si>
  <si>
    <t>Stock option expense</t>
  </si>
  <si>
    <t>Other</t>
  </si>
  <si>
    <t>Income tax expense</t>
  </si>
  <si>
    <t>INCOME TAXES (Income Tax Expense (Benefit)) (Details) - USD ($)</t>
  </si>
  <si>
    <t>Current</t>
  </si>
  <si>
    <t>Federal</t>
  </si>
  <si>
    <t>State</t>
  </si>
  <si>
    <t>Deferred</t>
  </si>
  <si>
    <t>Deferred, Federal</t>
  </si>
  <si>
    <t>Deferred, State</t>
  </si>
  <si>
    <t>INCOME TAXES (Deferred Tax Assets And Liabilities) (Details) - USD ($)</t>
  </si>
  <si>
    <t>Deferred tax assets (liabilities)</t>
  </si>
  <si>
    <t>Vacation accrual</t>
  </si>
  <si>
    <t>Player rewards program accrual</t>
  </si>
  <si>
    <t>Stock options</t>
  </si>
  <si>
    <t>Long-Term incentive plan</t>
  </si>
  <si>
    <t>Land, building and equipment - cost and depreciation</t>
  </si>
  <si>
    <t>Investment in JV</t>
  </si>
  <si>
    <t>Prepaid Expenses</t>
  </si>
  <si>
    <t>Net long-term deferred tax liabilities</t>
  </si>
  <si>
    <t>STOCKHOLDERS’ EQUITY AND STOCK-BASED COMPENSATION (Details) - USD ($)</t>
  </si>
  <si>
    <t>Dec. 31, 2016</t>
  </si>
  <si>
    <t>Dec. 31, 2008</t>
  </si>
  <si>
    <t>Dec. 31, 2012</t>
  </si>
  <si>
    <t>Dec. 31, 2007</t>
  </si>
  <si>
    <t>Share-based compensation by Plan</t>
  </si>
  <si>
    <t>Employer contributions to 401(k) plan</t>
  </si>
  <si>
    <t>Employee Stock Purchase Plan [Member]</t>
  </si>
  <si>
    <t>Minimum hours per week required to participate in ESPP</t>
  </si>
  <si>
    <t>15 hours</t>
  </si>
  <si>
    <t>Period of intervals after which common stock may be purchased by employees</t>
  </si>
  <si>
    <t>6 months</t>
  </si>
  <si>
    <t>3 months</t>
  </si>
  <si>
    <t>Percentage of fair market value of common stock purchased at by employees</t>
  </si>
  <si>
    <t>85.00%</t>
  </si>
  <si>
    <t>Number of shares purchased by employees under Employee Stock purchase plan</t>
  </si>
  <si>
    <t>Number of shares purchased under ESPP</t>
  </si>
  <si>
    <t>Shares authorized under plan</t>
  </si>
  <si>
    <t>KSOP [Member]</t>
  </si>
  <si>
    <t>Period of service required to be eligible for KSOP</t>
  </si>
  <si>
    <t>Stock Repurchase Plan [Member]</t>
  </si>
  <si>
    <t>Number of additional shares authorized for repurchase</t>
  </si>
  <si>
    <t>Number of shares authorized for repurchase</t>
  </si>
  <si>
    <t>Shares repurchased</t>
  </si>
  <si>
    <t>STOCKHOLDERS’ EQUITY AND STOCK-BASED COMPENSATION - Stock Options Activity (Details) - USD ($)</t>
  </si>
  <si>
    <t>Number of Options</t>
  </si>
  <si>
    <t>Outstanding, Beginning Balance, Number of Options</t>
  </si>
  <si>
    <t>Granted, Number of Options</t>
  </si>
  <si>
    <t xml:space="preserve"> </t>
  </si>
  <si>
    <t>Exercised, Number of Options</t>
  </si>
  <si>
    <t>Expired/Forfeited, Number of Options</t>
  </si>
  <si>
    <t>Outstanding, Ending Balance, Number of Options</t>
  </si>
  <si>
    <t>Weighted Average Exercise Price</t>
  </si>
  <si>
    <t>Outstanding, Beginning Balance, Weighted Average Exercise Price</t>
  </si>
  <si>
    <t>Granted, Weighted Average Exercise Price</t>
  </si>
  <si>
    <t>Exercised, Weighted Average Exercise Price</t>
  </si>
  <si>
    <t>Expired/Forfeited, Weighted Average Exercise Price</t>
  </si>
  <si>
    <t>Outstanding, Ending Balance, Weighted Average Exercise Price</t>
  </si>
  <si>
    <t>Additional information</t>
  </si>
  <si>
    <t>Options Outstanding, Weighted Average Remaining Contractual Term</t>
  </si>
  <si>
    <t>10 months 24 days</t>
  </si>
  <si>
    <t>Options exercisable at end of year (in shares)</t>
  </si>
  <si>
    <t>Options exercisable at end of year, Weighted Average Exercise Price</t>
  </si>
  <si>
    <t>Stock Options [Member]</t>
  </si>
  <si>
    <t>Share-based Compensation Arrangement by Share-based Payment Award [Line Items]</t>
  </si>
  <si>
    <t>Shares available for grant</t>
  </si>
  <si>
    <t>Weighted average remaining contractual term</t>
  </si>
  <si>
    <t>Grant date fair value of options outstanding and exercisable</t>
  </si>
  <si>
    <t>Fair value of options exercised</t>
  </si>
  <si>
    <t>Total intrinsic value of options exercised</t>
  </si>
  <si>
    <t>STOCKHOLDERS’ EQUITY AND STOCK-BASED COMPENSATION (Stock Options By Exercise Price Range) (Details) - USD ($)</t>
  </si>
  <si>
    <t>Share-based Compensation, Shares Authorized under Stock Option Plans, Exercise Price Range [Line Items]</t>
  </si>
  <si>
    <t>Options Outstanding, Number Outstanding</t>
  </si>
  <si>
    <t>Options Outstanding, Weighted Average Exercise Price</t>
  </si>
  <si>
    <t>Options Outstanding, Aggregate Intrinsic Value</t>
  </si>
  <si>
    <t>Options Exercisable, Number Exercisable</t>
  </si>
  <si>
    <t>Options Exercisable, Weighted Average Exercise Price</t>
  </si>
  <si>
    <t>Options Exercisable, Aggregate Intrinsic Value</t>
  </si>
  <si>
    <t>$6.00 - 8.00 [Member]</t>
  </si>
  <si>
    <t>Exercise Price Range, Lower Range Limit</t>
  </si>
  <si>
    <t>Exercise Price Range, Upper Range Limit</t>
  </si>
  <si>
    <t>4 months 24 days</t>
  </si>
  <si>
    <t>$8.01 - 11.00 [Member]</t>
  </si>
  <si>
    <t>1 year 2 months 12 days</t>
  </si>
  <si>
    <t>$11.00 - 14.00 [Member]</t>
  </si>
  <si>
    <t>2 years 1 month 6 days</t>
  </si>
  <si>
    <t>STOCKHOLDERS’ EQUITY AND STOCK-BASED COMPENSATION - Board of Directors Stock Option and Restricted Stock Grants (Details) - USD ($)</t>
  </si>
  <si>
    <t>Restricted Stock [Member]</t>
  </si>
  <si>
    <t>Restricted Stock</t>
  </si>
  <si>
    <t>Non-Vested Balance, Beginning of Period</t>
  </si>
  <si>
    <t>Granted</t>
  </si>
  <si>
    <t>Vested</t>
  </si>
  <si>
    <t>Forfeited</t>
  </si>
  <si>
    <t>Non-Vested Balance, End of Period</t>
  </si>
  <si>
    <t>Weighted Average Fair Value Per Share</t>
  </si>
  <si>
    <t>Non-Vested Balance at Beginning of Period</t>
  </si>
  <si>
    <t>Non-Vested Balance at End of Period</t>
  </si>
  <si>
    <t>Non-Employee Board Member Stock Options [Member] | Board of Directors [Member]</t>
  </si>
  <si>
    <t>Board of Directors Stock Option and Restricted Stock Grants</t>
  </si>
  <si>
    <t>Expiration period</t>
  </si>
  <si>
    <t>10 years</t>
  </si>
  <si>
    <t>Non-Employee Board Member stock option and Restricted Stock [Member] | Board of Directors [Member]</t>
  </si>
  <si>
    <t>Vesting rights percentage</t>
  </si>
  <si>
    <t>100.00%</t>
  </si>
  <si>
    <t>Vesting period</t>
  </si>
  <si>
    <t>1 year</t>
  </si>
  <si>
    <t>Employee Deferred Stock Award [Member]</t>
  </si>
  <si>
    <t>4 years</t>
  </si>
  <si>
    <t>Unrecognized compensation costs</t>
  </si>
  <si>
    <t>STOCKHOLDERS’ EQUITY AND STOCK-BASED COMPENSATION - Employee Deferred Stock Award Grants (Details) - Employee Deferred Stock Award [Member] - USD ($)</t>
  </si>
  <si>
    <t>Deferred Compensation Arrangement with Individual, Share-based Payments [Line Items]</t>
  </si>
  <si>
    <t>STOCKHOLDERS’ EQUITY AND STOCK-BASED COMPENSATION - Long Term Incentive Plan (Details) - USD ($)</t>
  </si>
  <si>
    <t>3 Months Ended</t>
  </si>
  <si>
    <t>Mar. 31, 2019</t>
  </si>
  <si>
    <t>CPHC Long Term Incentive Plan (LTI Plan) [Member]</t>
  </si>
  <si>
    <t>Performance Period</t>
  </si>
  <si>
    <t>P3Y</t>
  </si>
  <si>
    <t>CPHC Long Term Incentive Plan (LTI Plan) [Member] | Minimum [Member]</t>
  </si>
  <si>
    <t>P1Y</t>
  </si>
  <si>
    <t>CPHC Long Term Incentive Plan (LTI Plan) [Member] | Employee Deferred Stock Award [Member]</t>
  </si>
  <si>
    <t>Shares payout</t>
  </si>
  <si>
    <t>NET INCOME PER SHARE COMPUTATIONS (Details) - USD ($)</t>
  </si>
  <si>
    <t>Sep. 30, 2018</t>
  </si>
  <si>
    <t>Mar. 31, 2018</t>
  </si>
  <si>
    <t>Sep. 30, 2017</t>
  </si>
  <si>
    <t>Jun. 30, 2017</t>
  </si>
  <si>
    <t>Mar. 31, 2017</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GENERAL CREDIT AGREEMENT (Narrative) (Details)</t>
  </si>
  <si>
    <t>Dec. 31, 2018USD ($)</t>
  </si>
  <si>
    <t>Short-term Debt [Line Items]</t>
  </si>
  <si>
    <t>Credit line, maturity date</t>
  </si>
  <si>
    <t>Sep. 30,
		2019</t>
  </si>
  <si>
    <t>Revolving Credit Facility</t>
  </si>
  <si>
    <t>Credit line maximum borrowing amount</t>
  </si>
  <si>
    <t>Borrowings under credit line</t>
  </si>
  <si>
    <t>Letter of Credit</t>
  </si>
  <si>
    <t>LEASES AND COMMITMENTS (Narrative) (Details) - USD ($)</t>
  </si>
  <si>
    <t>Length of service agreement to totalizator provider</t>
  </si>
  <si>
    <t>Service agreement charges</t>
  </si>
  <si>
    <t>Operating Leases, Rent Expense, Net [Abstract]</t>
  </si>
  <si>
    <t>Operating lease rent expense</t>
  </si>
  <si>
    <t>LEASES AND COMMITMENTS (Schedule Of Future Minimum Payments for Capital Lease Obligations) (Details)</t>
  </si>
  <si>
    <t>Future minimum payments for Capital lease obligations</t>
  </si>
  <si>
    <t>2019</t>
  </si>
  <si>
    <t>2020</t>
  </si>
  <si>
    <t>2021</t>
  </si>
  <si>
    <t>2022</t>
  </si>
  <si>
    <t>2023</t>
  </si>
  <si>
    <t>Total minimum lease obligations</t>
  </si>
  <si>
    <t>Less: amounts representing interest</t>
  </si>
  <si>
    <t>Present value of minimum lease payments</t>
  </si>
  <si>
    <t>Less: current portion</t>
  </si>
  <si>
    <t>LEASES AND COMMITMENTS (Schedule Of Future Minimum Operating Lease Payments And Purchase Obligations) (Details)</t>
  </si>
  <si>
    <t>Future minimum payments - Operating leases</t>
  </si>
  <si>
    <t>Operating leases, Total Amount Committed</t>
  </si>
  <si>
    <t>Operating leases, 2019</t>
  </si>
  <si>
    <t>Operating leases, 2020</t>
  </si>
  <si>
    <t>Operating leases, 2021</t>
  </si>
  <si>
    <t>Operating leases, 2022</t>
  </si>
  <si>
    <t>Future minimum payments - Purchase obligations</t>
  </si>
  <si>
    <t>Purchases, Total Amount Committed</t>
  </si>
  <si>
    <t>Purchases, 2019</t>
  </si>
  <si>
    <t>Purchases, 2020</t>
  </si>
  <si>
    <t>CONTINGENCIES (Details)</t>
  </si>
  <si>
    <t>Dec. 31, 2018USD ($)aitemshares</t>
  </si>
  <si>
    <t>Oct. 30, 2018a</t>
  </si>
  <si>
    <t>Oct. 22, 2018a</t>
  </si>
  <si>
    <t>Other Commitments [Line Items]</t>
  </si>
  <si>
    <t>Area of land | a</t>
  </si>
  <si>
    <t>Number of shares agreed to exchange | shares</t>
  </si>
  <si>
    <t>Proceeds from issuance Initial Public Offering</t>
  </si>
  <si>
    <t>Off-track betting payment to the IMR Fund, L.P., per operating year</t>
  </si>
  <si>
    <t>Off-track betting payment to the IMR Fund, L.P. as percentage of net pretax profit</t>
  </si>
  <si>
    <t>20.00%</t>
  </si>
  <si>
    <t>Number of years defined by off-track betting agreement</t>
  </si>
  <si>
    <t>Earn out note conditions | item</t>
  </si>
  <si>
    <t>Minimum number of payments to IMR Fund, L.P. | item</t>
  </si>
  <si>
    <t>Maximum term for first payment to be made to IMR Fund, L.P.</t>
  </si>
  <si>
    <t>90 days</t>
  </si>
  <si>
    <t>Maximum term for remaining payments to be made to the IMR Fund, L.P.</t>
  </si>
  <si>
    <t>Remaining years, payments to the IMR Fund, L.P.</t>
  </si>
  <si>
    <t>Minnesota Racing Commission Bond</t>
  </si>
  <si>
    <t>Bond face amount</t>
  </si>
  <si>
    <t>Bond liability</t>
  </si>
  <si>
    <t>OPERATING SEGMENTS (Narrative) (Details)</t>
  </si>
  <si>
    <t>Dec. 31, 2018segment</t>
  </si>
  <si>
    <t>Number of reportable segments</t>
  </si>
  <si>
    <t>Number of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t>
  </si>
  <si>
    <t>Segment (loss) income before income taxes</t>
  </si>
  <si>
    <t>Segment tax expense (benefit)</t>
  </si>
  <si>
    <t>Segment Assets</t>
  </si>
  <si>
    <t>External Customers [Member]</t>
  </si>
  <si>
    <t>Reportable Segment [Member]</t>
  </si>
  <si>
    <t>Intersegment [Member]</t>
  </si>
  <si>
    <t>Horse Racing [Member] | External Customers [Member]</t>
  </si>
  <si>
    <t>Horse Racing [Member] | Reportable Segment [Member]</t>
  </si>
  <si>
    <t>Horse Racing [Member] | Intersegment [Member]</t>
  </si>
  <si>
    <t>Card Casino [Member] | External Customers [Member]</t>
  </si>
  <si>
    <t>Card Casino [Member] | Reportable Segment [Member]</t>
  </si>
  <si>
    <t>Food And Beverage [Member] | External Customers [Member]</t>
  </si>
  <si>
    <t>Food And Beverage [Member] | Reportable Segment [Member]</t>
  </si>
  <si>
    <t>Food And Beverage [Member] | Intersegment [Member]</t>
  </si>
  <si>
    <t>Development [Member] | Reportable Segment [Member]</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SUPPLEMENTARY FINANCIAL INFORMATION (UNAUDITED) (Details) - USD ($)</t>
  </si>
  <si>
    <t>Selected Quarterly Financial Information [Abstract]</t>
  </si>
  <si>
    <t>Operating expenses</t>
  </si>
  <si>
    <t>Basic net income per share</t>
  </si>
  <si>
    <t>Diluted net income per share</t>
  </si>
  <si>
    <t>COOPERATIVE MARKETING AGREEMENT (Details) - USD ($)</t>
  </si>
  <si>
    <t>Cooperative Marketing Agreement</t>
  </si>
  <si>
    <t>Advertising and marketing expense</t>
  </si>
  <si>
    <t>Cooperative Marketing Agreement (CMA)</t>
  </si>
  <si>
    <t>Amount received under agreement for joint marketing activities</t>
  </si>
  <si>
    <t>SMSC | Cooperative Marketing Agreement (CMA)</t>
  </si>
  <si>
    <t>Purse enhancements paid directly to horsemen</t>
  </si>
  <si>
    <t>Other [Member] | Cooperative Marketing Agreement (CMA)</t>
  </si>
  <si>
    <t>COOPERATIVE MARKETING AGREEMENT (Purse Enhancement And Marketing Payments) (Details) - SMSC</t>
  </si>
  <si>
    <t>Obligations due per agreement</t>
  </si>
  <si>
    <t>Amount to various horsemen associations included each year in purse enhancement payments to horsemen</t>
  </si>
  <si>
    <t>Purse Enhancement Payments To Horsemen</t>
  </si>
  <si>
    <t>Marketing Payments To Canterbury Park</t>
  </si>
  <si>
    <t>Receivables due per agreement</t>
  </si>
  <si>
    <t>INSURANCE RECOVERIES (Narrative) (Details) - USD ($)</t>
  </si>
  <si>
    <t>Dec. 31, 2015</t>
  </si>
  <si>
    <t>Insurance recoveries gain</t>
  </si>
  <si>
    <t>Incurred Damage, Severe Storms [Member]</t>
  </si>
  <si>
    <t>Gain on insurance recovery receivable</t>
  </si>
  <si>
    <t>Additional insurance reimbursement upon completion of repair work</t>
  </si>
  <si>
    <t>REAL ESTATE DEVELOPMENT (Narrative) (Details)</t>
  </si>
  <si>
    <t>May 13, 2016a</t>
  </si>
  <si>
    <t>Oct. 06, 2015USD ($)a$ / a</t>
  </si>
  <si>
    <t>Land Sales and Purchase [Line Items]</t>
  </si>
  <si>
    <t>Number of acres sold | a</t>
  </si>
  <si>
    <t>Sale price of land</t>
  </si>
  <si>
    <t>Gain on sale of land</t>
  </si>
  <si>
    <t>Number of acres able to be purchased | a</t>
  </si>
  <si>
    <t>Period of repurchase right, years</t>
  </si>
  <si>
    <t>3 years</t>
  </si>
  <si>
    <t>Repurchase price per acre | $ / a</t>
  </si>
  <si>
    <t>Deferred gain on sale of property</t>
  </si>
  <si>
    <t>Land asset maintained in Financials</t>
  </si>
  <si>
    <t>Total amount of promissory notes</t>
  </si>
  <si>
    <t>REAL ESTATE DEVELOPMENT (Details)</t>
  </si>
  <si>
    <t>Nov. 01, 2018USD ($)a</t>
  </si>
  <si>
    <t>Oct. 30, 2018USD ($)a</t>
  </si>
  <si>
    <t>Oct. 22, 2018USD ($)a</t>
  </si>
  <si>
    <t>May 13, 2016USD ($)</t>
  </si>
  <si>
    <t>Dec. 31, 2018USD ($)a</t>
  </si>
  <si>
    <t>Aug. 18, 2018a</t>
  </si>
  <si>
    <t>Area of Land | a</t>
  </si>
  <si>
    <t>Land revenue</t>
  </si>
  <si>
    <t>Estimated TIF improvement costs to be borne by Company</t>
  </si>
  <si>
    <t>Real Estate Development [Member]</t>
  </si>
  <si>
    <t>Doran Canterbury I [Member]</t>
  </si>
  <si>
    <t>Doran Canterbury II [Member]</t>
  </si>
  <si>
    <t>Ownership percentage in investment project</t>
  </si>
  <si>
    <t>27.40%</t>
  </si>
  <si>
    <t>Minimum [Member]</t>
  </si>
  <si>
    <t>Minimum [Member] | Real Estate Development [Member]</t>
  </si>
  <si>
    <t>Maximum [Member] | Real Estate Development [Member]</t>
  </si>
  <si>
    <t>Doran Canterbury II, LLC [Member] | Doran Canterbury II [Member]</t>
  </si>
  <si>
    <t>72.60%</t>
  </si>
  <si>
    <t>NOTES RECEIVABLE (Narrative) (Details)</t>
  </si>
  <si>
    <t>Oct. 30, 2018USD ($)</t>
  </si>
  <si>
    <t>Oct. 22, 2018USD ($)</t>
  </si>
  <si>
    <t>May 13, 2016USD ($)a</t>
  </si>
  <si>
    <t>Oct. 06, 2015a</t>
  </si>
  <si>
    <t>Annual payments due on promissory notes</t>
  </si>
  <si>
    <t>Notes Receivable [Member]</t>
  </si>
  <si>
    <t>NOTES RECEIVABLE (Future Principal Payments) (Details) - USD ($)</t>
  </si>
  <si>
    <t>Total principal payments</t>
  </si>
  <si>
    <t>Long-term portion of principal payments</t>
  </si>
  <si>
    <t>RELATED PARTY RECEIVABLES (Details) - Doran family holding - USD ($)</t>
  </si>
  <si>
    <t>Dec. 20, 2018</t>
  </si>
  <si>
    <t>Related Party Transaction [Line Items]</t>
  </si>
  <si>
    <t>Costs incurred for preliminary grading work</t>
  </si>
  <si>
    <t>Doran Canterbury I joint venture</t>
  </si>
  <si>
    <t>Loan receivable</t>
  </si>
  <si>
    <t>Promissory note</t>
  </si>
  <si>
    <t>Interest rate</t>
  </si>
  <si>
    <t>5.00%</t>
  </si>
  <si>
    <t>Loan maturity term</t>
  </si>
  <si>
    <t>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573658</v>
      </c>
    </row>
    <row r="14" spans="1:4">
      <c r="A14" s="4" t="s">
        <v>25</v>
      </c>
      <c r="B14" s="4" t="s">
        <v>26</v>
      </c>
    </row>
    <row r="15" spans="1:4">
      <c r="A15" s="4" t="s">
        <v>27</v>
      </c>
      <c r="B15" s="4" t="s">
        <v>28</v>
      </c>
    </row>
    <row r="16" spans="1:4">
      <c r="A16" s="4" t="s">
        <v>29</v>
      </c>
      <c r="B16" s="4" t="s">
        <v>26</v>
      </c>
    </row>
    <row r="17" spans="1:4">
      <c r="A17" s="4" t="s">
        <v>30</v>
      </c>
      <c r="D17" s="6" t="n">
        <v>35100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95359</v>
      </c>
      <c r="C3" s="6" t="n">
        <v>8888162</v>
      </c>
    </row>
    <row r="4" spans="1:3">
      <c r="A4" s="4" t="s">
        <v>35</v>
      </c>
      <c r="B4" s="5" t="n">
        <v>5058639</v>
      </c>
      <c r="C4" s="5" t="n">
        <v>3137391</v>
      </c>
    </row>
    <row r="5" spans="1:3">
      <c r="A5" s="4" t="s">
        <v>36</v>
      </c>
      <c r="B5" s="5" t="n">
        <v>206545</v>
      </c>
      <c r="C5" s="5" t="n">
        <v>206005</v>
      </c>
    </row>
    <row r="6" spans="1:3">
      <c r="A6" s="4" t="s">
        <v>37</v>
      </c>
      <c r="B6" s="5" t="n">
        <v>241743</v>
      </c>
      <c r="C6" s="5" t="n">
        <v>1278289</v>
      </c>
    </row>
    <row r="7" spans="1:3">
      <c r="A7" s="4" t="s">
        <v>38</v>
      </c>
      <c r="B7" s="5" t="n">
        <v>1063650</v>
      </c>
      <c r="C7" s="5" t="n">
        <v>1048654</v>
      </c>
    </row>
    <row r="8" spans="1:3">
      <c r="A8" s="4" t="s">
        <v>39</v>
      </c>
      <c r="B8" s="5" t="n">
        <v>297209</v>
      </c>
      <c r="C8" s="5" t="n">
        <v>262989</v>
      </c>
    </row>
    <row r="9" spans="1:3">
      <c r="A9" s="4" t="s">
        <v>40</v>
      </c>
      <c r="B9" s="5" t="n">
        <v>625025</v>
      </c>
      <c r="C9" s="5" t="n">
        <v>588634</v>
      </c>
    </row>
    <row r="10" spans="1:3">
      <c r="A10" s="4" t="s">
        <v>41</v>
      </c>
      <c r="B10" s="5" t="n">
        <v>417003</v>
      </c>
    </row>
    <row r="11" spans="1:3">
      <c r="A11" s="4" t="s">
        <v>42</v>
      </c>
      <c r="B11" s="5" t="n">
        <v>12805173</v>
      </c>
      <c r="C11" s="5" t="n">
        <v>15410124</v>
      </c>
    </row>
    <row r="12" spans="1:3">
      <c r="A12" s="3" t="s">
        <v>43</v>
      </c>
    </row>
    <row r="13" spans="1:3">
      <c r="A13" s="4" t="s">
        <v>44</v>
      </c>
      <c r="B13" s="5" t="n">
        <v>49500</v>
      </c>
      <c r="C13" s="5" t="n">
        <v>22500</v>
      </c>
    </row>
    <row r="14" spans="1:3">
      <c r="A14" s="4" t="s">
        <v>45</v>
      </c>
      <c r="B14" s="5" t="n">
        <v>1250000</v>
      </c>
    </row>
    <row r="15" spans="1:3">
      <c r="A15" s="4" t="s">
        <v>46</v>
      </c>
      <c r="B15" s="5" t="n">
        <v>1908065</v>
      </c>
    </row>
    <row r="16" spans="1:3">
      <c r="A16" s="4" t="s">
        <v>47</v>
      </c>
      <c r="B16" s="5" t="n">
        <v>1078861</v>
      </c>
      <c r="C16" s="5" t="n">
        <v>2142512</v>
      </c>
    </row>
    <row r="17" spans="1:3">
      <c r="A17" s="4" t="s">
        <v>48</v>
      </c>
      <c r="B17" s="5" t="n">
        <v>3208400</v>
      </c>
    </row>
    <row r="18" spans="1:3">
      <c r="A18" s="4" t="s">
        <v>49</v>
      </c>
      <c r="B18" s="5" t="n">
        <v>2995010</v>
      </c>
    </row>
    <row r="19" spans="1:3">
      <c r="A19" s="4" t="s">
        <v>50</v>
      </c>
      <c r="B19" s="5" t="n">
        <v>38131052</v>
      </c>
      <c r="C19" s="5" t="n">
        <v>36962188</v>
      </c>
    </row>
    <row r="20" spans="1:3">
      <c r="A20" s="4" t="s">
        <v>51</v>
      </c>
      <c r="B20" s="5" t="n">
        <v>61426061</v>
      </c>
      <c r="C20" s="5" t="n">
        <v>54537324</v>
      </c>
    </row>
    <row r="21" spans="1:3">
      <c r="A21" s="3" t="s">
        <v>52</v>
      </c>
    </row>
    <row r="22" spans="1:3">
      <c r="A22" s="4" t="s">
        <v>53</v>
      </c>
      <c r="B22" s="5" t="n">
        <v>3587328</v>
      </c>
      <c r="C22" s="5" t="n">
        <v>2854305</v>
      </c>
    </row>
    <row r="23" spans="1:3">
      <c r="A23" s="4" t="s">
        <v>54</v>
      </c>
      <c r="B23" s="5" t="n">
        <v>1740926</v>
      </c>
      <c r="C23" s="5" t="n">
        <v>2931205</v>
      </c>
    </row>
    <row r="24" spans="1:3">
      <c r="A24" s="4" t="s">
        <v>55</v>
      </c>
      <c r="B24" s="5" t="n">
        <v>2268351</v>
      </c>
      <c r="C24" s="5" t="n">
        <v>2291261</v>
      </c>
    </row>
    <row r="25" spans="1:3">
      <c r="A25" s="4" t="s">
        <v>56</v>
      </c>
      <c r="B25" s="5" t="n">
        <v>316938</v>
      </c>
      <c r="C25" s="5" t="n">
        <v>265113</v>
      </c>
    </row>
    <row r="26" spans="1:3">
      <c r="A26" s="4" t="s">
        <v>57</v>
      </c>
      <c r="B26" s="5" t="n">
        <v>1001200</v>
      </c>
      <c r="C26" s="5" t="n">
        <v>936562</v>
      </c>
    </row>
    <row r="27" spans="1:3">
      <c r="A27" s="4" t="s">
        <v>58</v>
      </c>
      <c r="B27" s="5" t="n">
        <v>979358</v>
      </c>
      <c r="C27" s="5" t="n">
        <v>905030</v>
      </c>
    </row>
    <row r="28" spans="1:3">
      <c r="A28" s="4" t="s">
        <v>59</v>
      </c>
      <c r="B28" s="5" t="n">
        <v>706122</v>
      </c>
      <c r="C28" s="5" t="n">
        <v>630921</v>
      </c>
    </row>
    <row r="29" spans="1:3">
      <c r="A29" s="4" t="s">
        <v>60</v>
      </c>
      <c r="B29" s="5" t="n">
        <v>23216</v>
      </c>
    </row>
    <row r="30" spans="1:3">
      <c r="A30" s="4" t="s">
        <v>61</v>
      </c>
      <c r="C30" s="5" t="n">
        <v>3830</v>
      </c>
    </row>
    <row r="31" spans="1:3">
      <c r="A31" s="4" t="s">
        <v>62</v>
      </c>
      <c r="B31" s="5" t="n">
        <v>10623439</v>
      </c>
      <c r="C31" s="5" t="n">
        <v>10818227</v>
      </c>
    </row>
    <row r="32" spans="1:3">
      <c r="A32" s="3" t="s">
        <v>63</v>
      </c>
    </row>
    <row r="33" spans="1:3">
      <c r="A33" s="4" t="s">
        <v>64</v>
      </c>
      <c r="B33" s="5" t="n">
        <v>3970000</v>
      </c>
      <c r="C33" s="5" t="n">
        <v>3002000</v>
      </c>
    </row>
    <row r="34" spans="1:3">
      <c r="A34" s="4" t="s">
        <v>65</v>
      </c>
      <c r="B34" s="5" t="n">
        <v>98272</v>
      </c>
    </row>
    <row r="35" spans="1:3">
      <c r="A35" s="4" t="s">
        <v>66</v>
      </c>
      <c r="B35" s="5" t="n">
        <v>4068272</v>
      </c>
      <c r="C35" s="5" t="n">
        <v>3002000</v>
      </c>
    </row>
    <row r="36" spans="1:3">
      <c r="A36" s="4" t="s">
        <v>67</v>
      </c>
      <c r="B36" s="5" t="n">
        <v>14691711</v>
      </c>
      <c r="C36" s="5" t="n">
        <v>13820227</v>
      </c>
    </row>
    <row r="37" spans="1:3">
      <c r="A37" s="3" t="s">
        <v>68</v>
      </c>
    </row>
    <row r="38" spans="1:3">
      <c r="A38" s="4" t="s">
        <v>69</v>
      </c>
      <c r="B38" s="5" t="n">
        <v>45277</v>
      </c>
      <c r="C38" s="5" t="n">
        <v>44145</v>
      </c>
    </row>
    <row r="39" spans="1:3">
      <c r="A39" s="4" t="s">
        <v>70</v>
      </c>
      <c r="B39" s="5" t="n">
        <v>21420886</v>
      </c>
      <c r="C39" s="5" t="n">
        <v>19865273</v>
      </c>
    </row>
    <row r="40" spans="1:3">
      <c r="A40" s="4" t="s">
        <v>71</v>
      </c>
      <c r="B40" s="5" t="n">
        <v>25268187</v>
      </c>
      <c r="C40" s="5" t="n">
        <v>20807679</v>
      </c>
    </row>
    <row r="41" spans="1:3">
      <c r="A41" s="4" t="s">
        <v>72</v>
      </c>
      <c r="B41" s="5" t="n">
        <v>46734350</v>
      </c>
      <c r="C41" s="5" t="n">
        <v>40717097</v>
      </c>
    </row>
    <row r="42" spans="1:3">
      <c r="A42" s="4" t="s">
        <v>73</v>
      </c>
      <c r="B42" s="6" t="n">
        <v>61426061</v>
      </c>
      <c r="C42" s="6" t="n">
        <v>54537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39</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2</v>
      </c>
    </row>
    <row r="2" spans="1:3">
      <c r="A2" s="3" t="s">
        <v>75</v>
      </c>
    </row>
    <row r="3" spans="1:3">
      <c r="A3" s="4" t="s">
        <v>76</v>
      </c>
      <c r="B3" s="6" t="n">
        <v>19250</v>
      </c>
      <c r="C3" s="6" t="n">
        <v>19250</v>
      </c>
    </row>
    <row r="4" spans="1:3">
      <c r="A4" s="4" t="s">
        <v>77</v>
      </c>
      <c r="B4" s="7" t="n">
        <v>0.01</v>
      </c>
      <c r="C4" s="7" t="n">
        <v>0.01</v>
      </c>
    </row>
    <row r="5" spans="1:3">
      <c r="A5" s="4" t="s">
        <v>78</v>
      </c>
      <c r="B5" s="5" t="n">
        <v>10000000</v>
      </c>
      <c r="C5" s="5" t="n">
        <v>10000000</v>
      </c>
    </row>
    <row r="6" spans="1:3">
      <c r="A6" s="4" t="s">
        <v>79</v>
      </c>
      <c r="B6" s="5" t="n">
        <v>4527685</v>
      </c>
      <c r="C6" s="5" t="n">
        <v>4414492</v>
      </c>
    </row>
    <row r="7" spans="1:3">
      <c r="A7" s="4" t="s">
        <v>80</v>
      </c>
      <c r="B7" s="5" t="n">
        <v>4527685</v>
      </c>
      <c r="C7" s="5" t="n">
        <v>4414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9"/>
  </cols>
  <sheetData>
    <row r="1" spans="1:2">
      <c r="A1" s="1" t="s">
        <v>323</v>
      </c>
      <c r="B1" s="2" t="s">
        <v>1</v>
      </c>
    </row>
    <row r="2" spans="1:2">
      <c r="B2" s="2" t="s">
        <v>324</v>
      </c>
    </row>
    <row r="3" spans="1:2">
      <c r="A3" s="3" t="s">
        <v>179</v>
      </c>
    </row>
    <row r="4" spans="1:2">
      <c r="A4" s="4" t="s">
        <v>325</v>
      </c>
      <c r="B4" s="4" t="s">
        <v>326</v>
      </c>
    </row>
    <row r="5" spans="1:2">
      <c r="A5" s="4" t="s">
        <v>327</v>
      </c>
      <c r="B5" s="4" t="s">
        <v>328</v>
      </c>
    </row>
    <row r="6" spans="1:2">
      <c r="A6" s="4" t="s">
        <v>329</v>
      </c>
      <c r="B6" s="5" t="n">
        <v>80</v>
      </c>
    </row>
    <row r="7" spans="1:2">
      <c r="A7" s="4" t="s">
        <v>330</v>
      </c>
      <c r="B7" s="5" t="n">
        <v>1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331</v>
      </c>
      <c r="B1" s="2" t="s">
        <v>1</v>
      </c>
    </row>
    <row r="2" spans="1:3">
      <c r="B2" s="2" t="s">
        <v>332</v>
      </c>
      <c r="C2" s="2" t="s">
        <v>333</v>
      </c>
    </row>
    <row r="3" spans="1:3">
      <c r="A3" s="3" t="s">
        <v>334</v>
      </c>
    </row>
    <row r="4" spans="1:3">
      <c r="A4" s="4" t="s">
        <v>335</v>
      </c>
      <c r="B4" s="5" t="n">
        <v>2</v>
      </c>
    </row>
    <row r="5" spans="1:3">
      <c r="A5" s="4" t="s">
        <v>336</v>
      </c>
      <c r="B5" s="4" t="s">
        <v>337</v>
      </c>
    </row>
    <row r="6" spans="1:3">
      <c r="A6" s="4" t="s">
        <v>338</v>
      </c>
      <c r="B6" s="6" t="n">
        <v>1900000</v>
      </c>
    </row>
    <row r="7" spans="1:3">
      <c r="A7" s="4" t="s">
        <v>46</v>
      </c>
      <c r="B7" s="5" t="n">
        <v>1908065</v>
      </c>
    </row>
    <row r="8" spans="1:3">
      <c r="A8" s="4" t="s">
        <v>339</v>
      </c>
      <c r="B8" s="5" t="n">
        <v>6442000</v>
      </c>
      <c r="C8" s="6" t="n">
        <v>5716000</v>
      </c>
    </row>
    <row r="9" spans="1:3">
      <c r="A9" s="4" t="s">
        <v>340</v>
      </c>
      <c r="B9" s="6" t="n">
        <v>2000</v>
      </c>
    </row>
    <row r="10" spans="1:3">
      <c r="A10" s="4" t="s">
        <v>341</v>
      </c>
    </row>
    <row r="11" spans="1:3">
      <c r="A11" s="3" t="s">
        <v>334</v>
      </c>
    </row>
    <row r="12" spans="1:3">
      <c r="A12" s="4" t="s">
        <v>342</v>
      </c>
      <c r="B12" s="4" t="s">
        <v>343</v>
      </c>
    </row>
    <row r="13" spans="1:3">
      <c r="A13" s="4" t="s">
        <v>344</v>
      </c>
    </row>
    <row r="14" spans="1:3">
      <c r="A14" s="3" t="s">
        <v>334</v>
      </c>
    </row>
    <row r="15" spans="1:3">
      <c r="A15" s="4" t="s">
        <v>342</v>
      </c>
      <c r="B15" s="4" t="s">
        <v>345</v>
      </c>
    </row>
    <row r="16" spans="1:3">
      <c r="A16" s="4" t="s">
        <v>346</v>
      </c>
    </row>
    <row r="17" spans="1:3">
      <c r="A17" s="3" t="s">
        <v>334</v>
      </c>
    </row>
    <row r="18" spans="1:3">
      <c r="A18" s="4" t="s">
        <v>342</v>
      </c>
      <c r="B18" s="4" t="s">
        <v>347</v>
      </c>
    </row>
    <row r="19" spans="1:3">
      <c r="A19" s="4" t="s">
        <v>348</v>
      </c>
    </row>
    <row r="20" spans="1:3">
      <c r="A20" s="3" t="s">
        <v>334</v>
      </c>
    </row>
    <row r="21" spans="1:3">
      <c r="A21" s="4" t="s">
        <v>342</v>
      </c>
      <c r="B21"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83</v>
      </c>
      <c r="B4" s="6" t="n">
        <v>59141570</v>
      </c>
      <c r="C4" s="6" t="n">
        <v>56952776</v>
      </c>
    </row>
    <row r="5" spans="1:3">
      <c r="A5" s="4" t="s">
        <v>352</v>
      </c>
    </row>
    <row r="6" spans="1:3">
      <c r="A6" s="3" t="s">
        <v>351</v>
      </c>
    </row>
    <row r="7" spans="1:3">
      <c r="A7" s="4" t="s">
        <v>353</v>
      </c>
      <c r="C7" s="5" t="n">
        <v>145165</v>
      </c>
    </row>
    <row r="8" spans="1:3">
      <c r="A8" s="4" t="s">
        <v>354</v>
      </c>
    </row>
    <row r="9" spans="1:3">
      <c r="A9" s="3" t="s">
        <v>351</v>
      </c>
    </row>
    <row r="10" spans="1:3">
      <c r="A10" s="4" t="s">
        <v>353</v>
      </c>
      <c r="C10" s="5" t="n">
        <v>145165</v>
      </c>
    </row>
    <row r="11" spans="1:3">
      <c r="A11" s="4" t="s">
        <v>109</v>
      </c>
    </row>
    <row r="12" spans="1:3">
      <c r="A12" s="3" t="s">
        <v>351</v>
      </c>
    </row>
    <row r="13" spans="1:3">
      <c r="A13" s="4" t="s">
        <v>83</v>
      </c>
      <c r="B13" s="6" t="n">
        <v>10639029</v>
      </c>
      <c r="C13" s="5" t="n">
        <v>10377317</v>
      </c>
    </row>
    <row r="14" spans="1:3">
      <c r="A14" s="4" t="s">
        <v>355</v>
      </c>
    </row>
    <row r="15" spans="1:3">
      <c r="A15" s="3" t="s">
        <v>351</v>
      </c>
    </row>
    <row r="16" spans="1:3">
      <c r="A16" s="4" t="s">
        <v>83</v>
      </c>
      <c r="C16" s="5" t="n">
        <v>10522482</v>
      </c>
    </row>
    <row r="17" spans="1:3">
      <c r="A17" s="4" t="s">
        <v>356</v>
      </c>
    </row>
    <row r="18" spans="1:3">
      <c r="A18" s="3" t="s">
        <v>351</v>
      </c>
    </row>
    <row r="19" spans="1:3">
      <c r="A19" s="4" t="s">
        <v>83</v>
      </c>
      <c r="C19" s="6" t="n">
        <v>-1451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51</v>
      </c>
    </row>
    <row r="4" spans="1:3">
      <c r="A4" s="4" t="s">
        <v>152</v>
      </c>
      <c r="B4" s="6" t="n">
        <v>6332917</v>
      </c>
      <c r="C4" s="6" t="n">
        <v>8233499</v>
      </c>
    </row>
    <row r="5" spans="1:3">
      <c r="A5" s="4" t="s">
        <v>358</v>
      </c>
      <c r="B5" s="5" t="n">
        <v>-821555</v>
      </c>
      <c r="C5" s="5" t="n">
        <v>3736733</v>
      </c>
    </row>
    <row r="6" spans="1:3">
      <c r="A6" s="4" t="s">
        <v>166</v>
      </c>
      <c r="B6" s="5" t="n">
        <v>12025553</v>
      </c>
      <c r="C6" s="5" t="n">
        <v>8288820</v>
      </c>
    </row>
    <row r="7" spans="1:3">
      <c r="A7" s="4" t="s">
        <v>167</v>
      </c>
      <c r="B7" s="5" t="n">
        <v>11203998</v>
      </c>
      <c r="C7" s="5" t="n">
        <v>12025553</v>
      </c>
    </row>
    <row r="8" spans="1:3">
      <c r="A8" s="4" t="s">
        <v>352</v>
      </c>
    </row>
    <row r="9" spans="1:3">
      <c r="A9" s="3" t="s">
        <v>351</v>
      </c>
    </row>
    <row r="10" spans="1:3">
      <c r="A10" s="4" t="s">
        <v>152</v>
      </c>
      <c r="C10" s="5" t="n">
        <v>7086121</v>
      </c>
    </row>
    <row r="11" spans="1:3">
      <c r="A11" s="4" t="s">
        <v>358</v>
      </c>
      <c r="C11" s="5" t="n">
        <v>2589355</v>
      </c>
    </row>
    <row r="12" spans="1:3">
      <c r="A12" s="4" t="s">
        <v>166</v>
      </c>
      <c r="B12" s="5" t="n">
        <v>8888162</v>
      </c>
      <c r="C12" s="5" t="n">
        <v>6298807</v>
      </c>
    </row>
    <row r="13" spans="1:3">
      <c r="A13" s="4" t="s">
        <v>167</v>
      </c>
      <c r="C13" s="5" t="n">
        <v>8888162</v>
      </c>
    </row>
    <row r="14" spans="1:3">
      <c r="A14" s="4" t="s">
        <v>354</v>
      </c>
    </row>
    <row r="15" spans="1:3">
      <c r="A15" s="3" t="s">
        <v>351</v>
      </c>
    </row>
    <row r="16" spans="1:3">
      <c r="A16" s="4" t="s">
        <v>152</v>
      </c>
      <c r="C16" s="5" t="n">
        <v>1147378</v>
      </c>
    </row>
    <row r="17" spans="1:3">
      <c r="A17" s="4" t="s">
        <v>358</v>
      </c>
      <c r="C17" s="5" t="n">
        <v>1147378</v>
      </c>
    </row>
    <row r="18" spans="1:3">
      <c r="A18" s="4" t="s">
        <v>166</v>
      </c>
      <c r="B18" s="6" t="n">
        <v>3137391</v>
      </c>
      <c r="C18" s="5" t="n">
        <v>1990013</v>
      </c>
    </row>
    <row r="19" spans="1:3">
      <c r="A19" s="4" t="s">
        <v>167</v>
      </c>
      <c r="C19" s="6" t="n">
        <v>3137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6" t="n">
        <v>69322791</v>
      </c>
      <c r="C3" s="6" t="n">
        <v>66633104</v>
      </c>
    </row>
    <row r="4" spans="1:3">
      <c r="A4" s="4" t="s">
        <v>362</v>
      </c>
      <c r="B4" s="5" t="n">
        <v>-31191739</v>
      </c>
      <c r="C4" s="5" t="n">
        <v>-29670916</v>
      </c>
    </row>
    <row r="5" spans="1:3">
      <c r="A5" s="4" t="s">
        <v>363</v>
      </c>
      <c r="B5" s="5" t="n">
        <v>38131052</v>
      </c>
      <c r="C5" s="5" t="n">
        <v>36962188</v>
      </c>
    </row>
    <row r="6" spans="1:3">
      <c r="A6" s="4" t="s">
        <v>364</v>
      </c>
    </row>
    <row r="7" spans="1:3">
      <c r="A7" s="3" t="s">
        <v>360</v>
      </c>
    </row>
    <row r="8" spans="1:3">
      <c r="A8" s="4" t="s">
        <v>361</v>
      </c>
      <c r="B8" s="5" t="n">
        <v>2507926</v>
      </c>
      <c r="C8" s="5" t="n">
        <v>2526605</v>
      </c>
    </row>
    <row r="9" spans="1:3">
      <c r="A9" s="4" t="s">
        <v>363</v>
      </c>
      <c r="B9" s="5" t="n">
        <v>110000</v>
      </c>
    </row>
    <row r="10" spans="1:3">
      <c r="A10" s="4" t="s">
        <v>365</v>
      </c>
    </row>
    <row r="11" spans="1:3">
      <c r="A11" s="3" t="s">
        <v>360</v>
      </c>
    </row>
    <row r="12" spans="1:3">
      <c r="A12" s="4" t="s">
        <v>361</v>
      </c>
      <c r="B12" s="5" t="n">
        <v>8164589</v>
      </c>
      <c r="C12" s="5" t="n">
        <v>8853903</v>
      </c>
    </row>
    <row r="13" spans="1:3">
      <c r="A13" s="4" t="s">
        <v>366</v>
      </c>
    </row>
    <row r="14" spans="1:3">
      <c r="A14" s="3" t="s">
        <v>360</v>
      </c>
    </row>
    <row r="15" spans="1:3">
      <c r="A15" s="4" t="s">
        <v>361</v>
      </c>
      <c r="B15" s="5" t="n">
        <v>36552565</v>
      </c>
      <c r="C15" s="5" t="n">
        <v>33756895</v>
      </c>
    </row>
    <row r="16" spans="1:3">
      <c r="A16" s="4" t="s">
        <v>367</v>
      </c>
    </row>
    <row r="17" spans="1:3">
      <c r="A17" s="3" t="s">
        <v>360</v>
      </c>
    </row>
    <row r="18" spans="1:3">
      <c r="A18" s="4" t="s">
        <v>361</v>
      </c>
      <c r="B18" s="6" t="n">
        <v>22097711</v>
      </c>
      <c r="C18" s="6" t="n">
        <v>21495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59141570</v>
      </c>
      <c r="C4" s="6" t="n">
        <v>56952776</v>
      </c>
    </row>
    <row r="5" spans="1:3">
      <c r="A5" s="3" t="s">
        <v>84</v>
      </c>
    </row>
    <row r="6" spans="1:3">
      <c r="A6" s="4" t="s">
        <v>85</v>
      </c>
      <c r="B6" s="5" t="n">
        <v>7181683</v>
      </c>
      <c r="C6" s="5" t="n">
        <v>6856708</v>
      </c>
    </row>
    <row r="7" spans="1:3">
      <c r="A7" s="4" t="s">
        <v>86</v>
      </c>
      <c r="B7" s="5" t="n">
        <v>1039452</v>
      </c>
      <c r="C7" s="5" t="n">
        <v>1029510</v>
      </c>
    </row>
    <row r="8" spans="1:3">
      <c r="A8" s="4" t="s">
        <v>87</v>
      </c>
      <c r="B8" s="5" t="n">
        <v>1423980</v>
      </c>
      <c r="C8" s="5" t="n">
        <v>1350411</v>
      </c>
    </row>
    <row r="9" spans="1:3">
      <c r="A9" s="4" t="s">
        <v>88</v>
      </c>
      <c r="B9" s="5" t="n">
        <v>24322840</v>
      </c>
      <c r="C9" s="5" t="n">
        <v>23376186</v>
      </c>
    </row>
    <row r="10" spans="1:3">
      <c r="A10" s="4" t="s">
        <v>89</v>
      </c>
      <c r="B10" s="5" t="n">
        <v>3586617</v>
      </c>
      <c r="C10" s="5" t="n">
        <v>3704576</v>
      </c>
    </row>
    <row r="11" spans="1:3">
      <c r="A11" s="4" t="s">
        <v>90</v>
      </c>
      <c r="B11" s="5" t="n">
        <v>2563579</v>
      </c>
      <c r="C11" s="5" t="n">
        <v>2529437</v>
      </c>
    </row>
    <row r="12" spans="1:3">
      <c r="A12" s="4" t="s">
        <v>91</v>
      </c>
      <c r="B12" s="5" t="n">
        <v>1527942</v>
      </c>
      <c r="C12" s="5" t="n">
        <v>1420666</v>
      </c>
    </row>
    <row r="13" spans="1:3">
      <c r="A13" s="4" t="s">
        <v>92</v>
      </c>
      <c r="B13" s="5" t="n">
        <v>2499345</v>
      </c>
      <c r="C13" s="5" t="n">
        <v>2715245</v>
      </c>
    </row>
    <row r="14" spans="1:3">
      <c r="A14" s="4" t="s">
        <v>93</v>
      </c>
      <c r="B14" s="5" t="n">
        <v>4491719</v>
      </c>
      <c r="C14" s="5" t="n">
        <v>4376420</v>
      </c>
    </row>
    <row r="15" spans="1:3">
      <c r="A15" s="4" t="s">
        <v>94</v>
      </c>
      <c r="B15" s="5" t="n">
        <v>120940</v>
      </c>
      <c r="C15" s="5" t="n">
        <v>2198</v>
      </c>
    </row>
    <row r="16" spans="1:3">
      <c r="A16" s="4" t="s">
        <v>95</v>
      </c>
      <c r="B16" s="5" t="n">
        <v>-21064</v>
      </c>
      <c r="C16" s="5" t="n">
        <v>-140552</v>
      </c>
    </row>
    <row r="17" spans="1:3">
      <c r="A17" s="4" t="s">
        <v>96</v>
      </c>
      <c r="B17" s="5" t="n">
        <v>-129580</v>
      </c>
    </row>
    <row r="18" spans="1:3">
      <c r="A18" s="4" t="s">
        <v>97</v>
      </c>
      <c r="B18" s="5" t="n">
        <v>-2241206</v>
      </c>
    </row>
    <row r="19" spans="1:3">
      <c r="A19" s="4" t="s">
        <v>98</v>
      </c>
      <c r="B19" s="5" t="n">
        <v>5128394</v>
      </c>
      <c r="C19" s="5" t="n">
        <v>5210814</v>
      </c>
    </row>
    <row r="20" spans="1:3">
      <c r="A20" s="4" t="s">
        <v>99</v>
      </c>
      <c r="B20" s="5" t="n">
        <v>51494641</v>
      </c>
      <c r="C20" s="5" t="n">
        <v>52431619</v>
      </c>
    </row>
    <row r="21" spans="1:3">
      <c r="A21" s="4" t="s">
        <v>100</v>
      </c>
      <c r="B21" s="5" t="n">
        <v>7646929</v>
      </c>
      <c r="C21" s="5" t="n">
        <v>4521157</v>
      </c>
    </row>
    <row r="22" spans="1:3">
      <c r="A22" s="3" t="s">
        <v>101</v>
      </c>
    </row>
    <row r="23" spans="1:3">
      <c r="A23" s="4" t="s">
        <v>102</v>
      </c>
      <c r="B23" s="5" t="n">
        <v>61515</v>
      </c>
      <c r="C23" s="5" t="n">
        <v>49624</v>
      </c>
    </row>
    <row r="24" spans="1:3">
      <c r="A24" s="4" t="s">
        <v>103</v>
      </c>
      <c r="B24" s="5" t="n">
        <v>61515</v>
      </c>
      <c r="C24" s="5" t="n">
        <v>49624</v>
      </c>
    </row>
    <row r="25" spans="1:3">
      <c r="A25" s="4" t="s">
        <v>104</v>
      </c>
      <c r="B25" s="5" t="n">
        <v>7708444</v>
      </c>
      <c r="C25" s="5" t="n">
        <v>4570781</v>
      </c>
    </row>
    <row r="26" spans="1:3">
      <c r="A26" s="4" t="s">
        <v>105</v>
      </c>
      <c r="B26" s="5" t="n">
        <v>-1990000</v>
      </c>
      <c r="C26" s="5" t="n">
        <v>-480000</v>
      </c>
    </row>
    <row r="27" spans="1:3">
      <c r="A27" s="4" t="s">
        <v>106</v>
      </c>
      <c r="B27" s="6" t="n">
        <v>5718444</v>
      </c>
      <c r="C27" s="6" t="n">
        <v>4090781</v>
      </c>
    </row>
    <row r="28" spans="1:3">
      <c r="A28" s="4" t="s">
        <v>107</v>
      </c>
      <c r="B28" s="7" t="n">
        <v>1.28</v>
      </c>
      <c r="C28" s="7" t="n">
        <v>0.93</v>
      </c>
    </row>
    <row r="29" spans="1:3">
      <c r="A29" s="4" t="s">
        <v>108</v>
      </c>
      <c r="B29" s="7" t="n">
        <v>1.26</v>
      </c>
      <c r="C29" s="7" t="n">
        <v>0.93</v>
      </c>
    </row>
    <row r="30" spans="1:3">
      <c r="A30" s="4" t="s">
        <v>109</v>
      </c>
    </row>
    <row r="31" spans="1:3">
      <c r="A31" s="3" t="s">
        <v>82</v>
      </c>
    </row>
    <row r="32" spans="1:3">
      <c r="A32" s="4" t="s">
        <v>83</v>
      </c>
      <c r="B32" s="6" t="n">
        <v>10639029</v>
      </c>
      <c r="C32" s="6" t="n">
        <v>10377317</v>
      </c>
    </row>
    <row r="33" spans="1:3">
      <c r="A33" s="4" t="s">
        <v>110</v>
      </c>
    </row>
    <row r="34" spans="1:3">
      <c r="A34" s="3" t="s">
        <v>82</v>
      </c>
    </row>
    <row r="35" spans="1:3">
      <c r="A35" s="4" t="s">
        <v>83</v>
      </c>
      <c r="B35" s="5" t="n">
        <v>33919928</v>
      </c>
      <c r="C35" s="5" t="n">
        <v>31979818</v>
      </c>
    </row>
    <row r="36" spans="1:3">
      <c r="A36" s="4" t="s">
        <v>111</v>
      </c>
    </row>
    <row r="37" spans="1:3">
      <c r="A37" s="3" t="s">
        <v>82</v>
      </c>
    </row>
    <row r="38" spans="1:3">
      <c r="A38" s="4" t="s">
        <v>83</v>
      </c>
      <c r="B38" s="5" t="n">
        <v>8017747</v>
      </c>
      <c r="C38" s="5" t="n">
        <v>7938975</v>
      </c>
    </row>
    <row r="39" spans="1:3">
      <c r="A39" s="4" t="s">
        <v>112</v>
      </c>
    </row>
    <row r="40" spans="1:3">
      <c r="A40" s="3" t="s">
        <v>82</v>
      </c>
    </row>
    <row r="41" spans="1:3">
      <c r="A41" s="4" t="s">
        <v>83</v>
      </c>
      <c r="B41" s="6" t="n">
        <v>6564866</v>
      </c>
      <c r="C41" s="6" t="n">
        <v>6656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8</v>
      </c>
      <c r="B1" s="2" t="s">
        <v>1</v>
      </c>
    </row>
    <row r="2" spans="1:3">
      <c r="B2" s="2" t="s">
        <v>2</v>
      </c>
      <c r="C2" s="2" t="s">
        <v>32</v>
      </c>
    </row>
    <row r="3" spans="1:3">
      <c r="A3" s="4" t="s">
        <v>369</v>
      </c>
      <c r="B3" s="4" t="s">
        <v>370</v>
      </c>
      <c r="C3" s="4" t="s">
        <v>371</v>
      </c>
    </row>
    <row r="4" spans="1:3">
      <c r="A4" s="4" t="s">
        <v>372</v>
      </c>
      <c r="B4" s="6" t="n">
        <v>-175600</v>
      </c>
      <c r="C4" s="6" t="n">
        <v>-1345000</v>
      </c>
    </row>
    <row r="5" spans="1:3">
      <c r="A5" s="4" t="s">
        <v>373</v>
      </c>
    </row>
    <row r="6" spans="1:3">
      <c r="A6" s="4" t="s">
        <v>369</v>
      </c>
      <c r="C6" s="4" t="s">
        <v>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5</v>
      </c>
      <c r="B1" s="2" t="s">
        <v>1</v>
      </c>
    </row>
    <row r="2" spans="1:3">
      <c r="B2" s="2" t="s">
        <v>2</v>
      </c>
      <c r="C2" s="2" t="s">
        <v>32</v>
      </c>
    </row>
    <row r="3" spans="1:3">
      <c r="A3" s="3" t="s">
        <v>187</v>
      </c>
    </row>
    <row r="4" spans="1:3">
      <c r="A4" s="4" t="s">
        <v>376</v>
      </c>
      <c r="B4" s="6" t="n">
        <v>1618800</v>
      </c>
      <c r="C4" s="6" t="n">
        <v>1554100</v>
      </c>
    </row>
    <row r="5" spans="1:3">
      <c r="A5" s="4" t="s">
        <v>377</v>
      </c>
      <c r="B5" s="5" t="n">
        <v>15100</v>
      </c>
      <c r="C5" s="5" t="n">
        <v>24500</v>
      </c>
    </row>
    <row r="6" spans="1:3">
      <c r="A6" s="4" t="s">
        <v>378</v>
      </c>
      <c r="B6" s="5" t="n">
        <v>615300</v>
      </c>
      <c r="C6" s="5" t="n">
        <v>312900</v>
      </c>
    </row>
    <row r="7" spans="1:3">
      <c r="A7" s="4" t="s">
        <v>379</v>
      </c>
      <c r="B7" s="5" t="n">
        <v>-74200</v>
      </c>
      <c r="C7" s="5" t="n">
        <v>-12100</v>
      </c>
    </row>
    <row r="8" spans="1:3">
      <c r="A8" s="4" t="s">
        <v>372</v>
      </c>
      <c r="B8" s="5" t="n">
        <v>-175600</v>
      </c>
      <c r="C8" s="5" t="n">
        <v>-1345000</v>
      </c>
    </row>
    <row r="9" spans="1:3">
      <c r="A9" s="4" t="s">
        <v>380</v>
      </c>
      <c r="B9" s="5" t="n">
        <v>-9400</v>
      </c>
      <c r="C9" s="5" t="n">
        <v>-54400</v>
      </c>
    </row>
    <row r="10" spans="1:3">
      <c r="A10" s="4" t="s">
        <v>381</v>
      </c>
      <c r="B10" s="6" t="n">
        <v>1990000</v>
      </c>
      <c r="C10" s="6" t="n">
        <v>4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6" t="n">
        <v>290000</v>
      </c>
      <c r="C4" s="6" t="n">
        <v>1359000</v>
      </c>
    </row>
    <row r="5" spans="1:3">
      <c r="A5" s="4" t="s">
        <v>385</v>
      </c>
      <c r="B5" s="5" t="n">
        <v>732000</v>
      </c>
      <c r="C5" s="5" t="n">
        <v>476000</v>
      </c>
    </row>
    <row r="6" spans="1:3">
      <c r="A6" s="4" t="s">
        <v>117</v>
      </c>
      <c r="B6" s="5" t="n">
        <v>1022000</v>
      </c>
      <c r="C6" s="5" t="n">
        <v>1835000</v>
      </c>
    </row>
    <row r="7" spans="1:3">
      <c r="A7" s="3" t="s">
        <v>386</v>
      </c>
    </row>
    <row r="8" spans="1:3">
      <c r="A8" s="4" t="s">
        <v>387</v>
      </c>
      <c r="B8" s="5" t="n">
        <v>1164000</v>
      </c>
      <c r="C8" s="5" t="n">
        <v>-1237000</v>
      </c>
    </row>
    <row r="9" spans="1:3">
      <c r="A9" s="4" t="s">
        <v>388</v>
      </c>
      <c r="B9" s="5" t="n">
        <v>-196000</v>
      </c>
      <c r="C9" s="5" t="n">
        <v>-118000</v>
      </c>
    </row>
    <row r="10" spans="1:3">
      <c r="A10" s="4" t="s">
        <v>381</v>
      </c>
      <c r="B10" s="6" t="n">
        <v>1990000</v>
      </c>
      <c r="C10" s="6" t="n">
        <v>4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32</v>
      </c>
    </row>
    <row r="2" spans="1:3">
      <c r="A2" s="3" t="s">
        <v>390</v>
      </c>
    </row>
    <row r="3" spans="1:3">
      <c r="A3" s="4" t="s">
        <v>391</v>
      </c>
      <c r="B3" s="6" t="n">
        <v>62500</v>
      </c>
      <c r="C3" s="6" t="n">
        <v>61100</v>
      </c>
    </row>
    <row r="4" spans="1:3">
      <c r="A4" s="4" t="s">
        <v>392</v>
      </c>
      <c r="B4" s="5" t="n">
        <v>136200</v>
      </c>
      <c r="C4" s="5" t="n">
        <v>137800</v>
      </c>
    </row>
    <row r="5" spans="1:3">
      <c r="A5" s="4" t="s">
        <v>393</v>
      </c>
      <c r="B5" s="5" t="n">
        <v>37400</v>
      </c>
      <c r="C5" s="5" t="n">
        <v>126200</v>
      </c>
    </row>
    <row r="6" spans="1:3">
      <c r="A6" s="4" t="s">
        <v>394</v>
      </c>
      <c r="B6" s="5" t="n">
        <v>126800</v>
      </c>
      <c r="C6" s="5" t="n">
        <v>64600</v>
      </c>
    </row>
    <row r="7" spans="1:3">
      <c r="A7" s="4" t="s">
        <v>380</v>
      </c>
      <c r="B7" s="5" t="n">
        <v>5600</v>
      </c>
      <c r="C7" s="5" t="n">
        <v>5500</v>
      </c>
    </row>
    <row r="8" spans="1:3">
      <c r="A8" s="4" t="s">
        <v>395</v>
      </c>
      <c r="B8" s="5" t="n">
        <v>-3507500</v>
      </c>
      <c r="C8" s="5" t="n">
        <v>-3296900</v>
      </c>
    </row>
    <row r="9" spans="1:3">
      <c r="A9" s="4" t="s">
        <v>396</v>
      </c>
      <c r="B9" s="5" t="n">
        <v>-729000</v>
      </c>
    </row>
    <row r="10" spans="1:3">
      <c r="A10" s="4" t="s">
        <v>397</v>
      </c>
      <c r="B10" s="5" t="n">
        <v>-102000</v>
      </c>
      <c r="C10" s="5" t="n">
        <v>-100300</v>
      </c>
    </row>
    <row r="11" spans="1:3">
      <c r="A11" s="4" t="s">
        <v>398</v>
      </c>
      <c r="B11" s="6" t="n">
        <v>-3970000</v>
      </c>
      <c r="C11" s="6" t="n">
        <v>-300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399</v>
      </c>
      <c r="B1" s="2" t="s">
        <v>1</v>
      </c>
    </row>
    <row r="2" spans="1:7">
      <c r="B2" s="2" t="s">
        <v>2</v>
      </c>
      <c r="C2" s="2" t="s">
        <v>32</v>
      </c>
      <c r="D2" s="2" t="s">
        <v>400</v>
      </c>
      <c r="E2" s="2" t="s">
        <v>401</v>
      </c>
      <c r="F2" s="2" t="s">
        <v>402</v>
      </c>
      <c r="G2" s="2" t="s">
        <v>403</v>
      </c>
    </row>
    <row r="3" spans="1:7">
      <c r="A3" s="3" t="s">
        <v>404</v>
      </c>
    </row>
    <row r="4" spans="1:7">
      <c r="A4" s="4" t="s">
        <v>405</v>
      </c>
      <c r="B4" s="6" t="n">
        <v>525000</v>
      </c>
      <c r="C4" s="6" t="n">
        <v>487000</v>
      </c>
    </row>
    <row r="5" spans="1:7">
      <c r="A5" s="4" t="s">
        <v>122</v>
      </c>
      <c r="B5" s="6" t="n">
        <v>346000</v>
      </c>
      <c r="C5" s="6" t="n">
        <v>352000</v>
      </c>
    </row>
    <row r="6" spans="1:7">
      <c r="A6" s="4" t="s">
        <v>406</v>
      </c>
    </row>
    <row r="7" spans="1:7">
      <c r="A7" s="3" t="s">
        <v>404</v>
      </c>
    </row>
    <row r="8" spans="1:7">
      <c r="A8" s="4" t="s">
        <v>407</v>
      </c>
      <c r="B8" s="4" t="s">
        <v>408</v>
      </c>
    </row>
    <row r="9" spans="1:7">
      <c r="A9" s="4" t="s">
        <v>409</v>
      </c>
      <c r="C9" s="4" t="s">
        <v>410</v>
      </c>
      <c r="D9" s="4" t="s">
        <v>411</v>
      </c>
    </row>
    <row r="10" spans="1:7">
      <c r="A10" s="4" t="s">
        <v>412</v>
      </c>
      <c r="C10" s="4" t="s">
        <v>413</v>
      </c>
    </row>
    <row r="11" spans="1:7">
      <c r="A11" s="4" t="s">
        <v>414</v>
      </c>
      <c r="B11" s="5" t="n">
        <v>8582</v>
      </c>
      <c r="C11" s="5" t="n">
        <v>7103</v>
      </c>
    </row>
    <row r="12" spans="1:7">
      <c r="A12" s="4" t="s">
        <v>415</v>
      </c>
      <c r="B12" s="5" t="n">
        <v>306171</v>
      </c>
    </row>
    <row r="13" spans="1:7">
      <c r="A13" s="4" t="s">
        <v>416</v>
      </c>
      <c r="B13" s="5" t="n">
        <v>350000</v>
      </c>
    </row>
    <row r="14" spans="1:7">
      <c r="A14" s="4" t="s">
        <v>417</v>
      </c>
    </row>
    <row r="15" spans="1:7">
      <c r="A15" s="3" t="s">
        <v>404</v>
      </c>
    </row>
    <row r="16" spans="1:7">
      <c r="A16" s="4" t="s">
        <v>418</v>
      </c>
      <c r="B16" s="4" t="s">
        <v>410</v>
      </c>
    </row>
    <row r="17" spans="1:7">
      <c r="A17" s="4" t="s">
        <v>419</v>
      </c>
    </row>
    <row r="18" spans="1:7">
      <c r="A18" s="3" t="s">
        <v>404</v>
      </c>
    </row>
    <row r="19" spans="1:7">
      <c r="A19" s="4" t="s">
        <v>420</v>
      </c>
      <c r="F19" s="5" t="n">
        <v>100000</v>
      </c>
    </row>
    <row r="20" spans="1:7">
      <c r="A20" s="4" t="s">
        <v>421</v>
      </c>
      <c r="B20" s="5" t="n">
        <v>128871</v>
      </c>
      <c r="G20" s="5" t="n">
        <v>250000</v>
      </c>
    </row>
    <row r="21" spans="1:7">
      <c r="A21" s="4" t="s">
        <v>422</v>
      </c>
      <c r="B21" s="5" t="n">
        <v>0</v>
      </c>
      <c r="C21" s="5" t="n">
        <v>0</v>
      </c>
      <c r="E21" s="5" t="n">
        <v>216543</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3</v>
      </c>
      <c r="B1" s="2" t="s">
        <v>1</v>
      </c>
    </row>
    <row r="2" spans="1:3">
      <c r="B2" s="2" t="s">
        <v>2</v>
      </c>
      <c r="C2" s="2" t="s">
        <v>32</v>
      </c>
    </row>
    <row r="3" spans="1:3">
      <c r="A3" s="3" t="s">
        <v>424</v>
      </c>
    </row>
    <row r="4" spans="1:3">
      <c r="A4" s="4" t="s">
        <v>425</v>
      </c>
      <c r="B4" s="5" t="n">
        <v>142502</v>
      </c>
      <c r="C4" s="5" t="n">
        <v>191002</v>
      </c>
    </row>
    <row r="5" spans="1:3">
      <c r="A5" s="4" t="s">
        <v>426</v>
      </c>
      <c r="B5" s="4" t="s">
        <v>427</v>
      </c>
      <c r="C5" s="4" t="s">
        <v>427</v>
      </c>
    </row>
    <row r="6" spans="1:3">
      <c r="A6" s="4" t="s">
        <v>428</v>
      </c>
      <c r="B6" s="5" t="n">
        <v>-67440</v>
      </c>
      <c r="C6" s="5" t="n">
        <v>-23500</v>
      </c>
    </row>
    <row r="7" spans="1:3">
      <c r="A7" s="4" t="s">
        <v>429</v>
      </c>
      <c r="C7" s="5" t="n">
        <v>-25000</v>
      </c>
    </row>
    <row r="8" spans="1:3">
      <c r="A8" s="4" t="s">
        <v>430</v>
      </c>
      <c r="B8" s="5" t="n">
        <v>75062</v>
      </c>
      <c r="C8" s="5" t="n">
        <v>142502</v>
      </c>
    </row>
    <row r="9" spans="1:3">
      <c r="A9" s="3" t="s">
        <v>431</v>
      </c>
    </row>
    <row r="10" spans="1:3">
      <c r="A10" s="4" t="s">
        <v>432</v>
      </c>
      <c r="B10" s="7" t="n">
        <v>8.19</v>
      </c>
      <c r="C10" s="7" t="n">
        <v>9.08</v>
      </c>
    </row>
    <row r="11" spans="1:3">
      <c r="A11" s="4" t="s">
        <v>433</v>
      </c>
      <c r="B11" s="4" t="s">
        <v>427</v>
      </c>
      <c r="C11" s="4" t="s">
        <v>427</v>
      </c>
    </row>
    <row r="12" spans="1:3">
      <c r="A12" s="4" t="s">
        <v>434</v>
      </c>
      <c r="B12" s="8" t="n">
        <v>8.449999999999999</v>
      </c>
      <c r="C12" s="8" t="n">
        <v>7.75</v>
      </c>
    </row>
    <row r="13" spans="1:3">
      <c r="A13" s="4" t="s">
        <v>435</v>
      </c>
      <c r="C13" s="8" t="n">
        <v>11.11</v>
      </c>
    </row>
    <row r="14" spans="1:3">
      <c r="A14" s="4" t="s">
        <v>436</v>
      </c>
      <c r="B14" s="7" t="n">
        <v>7.95</v>
      </c>
      <c r="C14" s="7" t="n">
        <v>8.19</v>
      </c>
    </row>
    <row r="15" spans="1:3">
      <c r="A15" s="3" t="s">
        <v>437</v>
      </c>
    </row>
    <row r="16" spans="1:3">
      <c r="A16" s="4" t="s">
        <v>438</v>
      </c>
      <c r="B16" s="4" t="s">
        <v>439</v>
      </c>
    </row>
    <row r="17" spans="1:3">
      <c r="A17" s="4" t="s">
        <v>440</v>
      </c>
      <c r="B17" s="5" t="n">
        <v>75062</v>
      </c>
      <c r="C17" s="5" t="n">
        <v>142502</v>
      </c>
    </row>
    <row r="18" spans="1:3">
      <c r="A18" s="4" t="s">
        <v>441</v>
      </c>
      <c r="B18" s="7" t="n">
        <v>7.95</v>
      </c>
      <c r="C18" s="7" t="n">
        <v>8.19</v>
      </c>
    </row>
    <row r="19" spans="1:3">
      <c r="A19" s="4" t="s">
        <v>442</v>
      </c>
    </row>
    <row r="20" spans="1:3">
      <c r="A20" s="3" t="s">
        <v>443</v>
      </c>
    </row>
    <row r="21" spans="1:3">
      <c r="A21" s="4" t="s">
        <v>416</v>
      </c>
      <c r="B21" s="5" t="n">
        <v>1650000</v>
      </c>
    </row>
    <row r="22" spans="1:3">
      <c r="A22" s="4" t="s">
        <v>444</v>
      </c>
      <c r="B22" s="5" t="n">
        <v>377030</v>
      </c>
    </row>
    <row r="23" spans="1:3">
      <c r="A23" s="3" t="s">
        <v>424</v>
      </c>
    </row>
    <row r="24" spans="1:3">
      <c r="A24" s="4" t="s">
        <v>426</v>
      </c>
      <c r="B24" s="5" t="n">
        <v>0</v>
      </c>
      <c r="C24" s="5" t="n">
        <v>0</v>
      </c>
    </row>
    <row r="25" spans="1:3">
      <c r="A25" s="3" t="s">
        <v>437</v>
      </c>
    </row>
    <row r="26" spans="1:3">
      <c r="A26" s="4" t="s">
        <v>445</v>
      </c>
      <c r="B26" s="4" t="s">
        <v>439</v>
      </c>
    </row>
    <row r="27" spans="1:3">
      <c r="A27" s="4" t="s">
        <v>446</v>
      </c>
      <c r="B27" s="6" t="n">
        <v>224000</v>
      </c>
      <c r="C27" s="6" t="n">
        <v>407000</v>
      </c>
    </row>
    <row r="28" spans="1:3">
      <c r="A28" s="4" t="s">
        <v>447</v>
      </c>
      <c r="B28" s="5" t="n">
        <v>183000</v>
      </c>
      <c r="C28" s="5" t="n">
        <v>58000</v>
      </c>
    </row>
    <row r="29" spans="1:3">
      <c r="A29" s="4" t="s">
        <v>448</v>
      </c>
      <c r="B29" s="6" t="n">
        <v>494000</v>
      </c>
      <c r="C29" s="6" t="n">
        <v>9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9</v>
      </c>
      <c r="B1" s="2" t="s">
        <v>1</v>
      </c>
    </row>
    <row r="2" spans="1:3">
      <c r="B2" s="2" t="s">
        <v>2</v>
      </c>
      <c r="C2" s="2" t="s">
        <v>32</v>
      </c>
    </row>
    <row r="3" spans="1:3">
      <c r="A3" s="3" t="s">
        <v>450</v>
      </c>
    </row>
    <row r="4" spans="1:3">
      <c r="A4" s="4" t="s">
        <v>451</v>
      </c>
      <c r="B4" s="5" t="n">
        <v>75062</v>
      </c>
    </row>
    <row r="5" spans="1:3">
      <c r="A5" s="4" t="s">
        <v>438</v>
      </c>
      <c r="B5" s="4" t="s">
        <v>439</v>
      </c>
    </row>
    <row r="6" spans="1:3">
      <c r="A6" s="4" t="s">
        <v>452</v>
      </c>
      <c r="B6" s="7" t="n">
        <v>7.95</v>
      </c>
    </row>
    <row r="7" spans="1:3">
      <c r="A7" s="4" t="s">
        <v>453</v>
      </c>
      <c r="B7" s="6" t="n">
        <v>447329</v>
      </c>
    </row>
    <row r="8" spans="1:3">
      <c r="A8" s="4" t="s">
        <v>454</v>
      </c>
      <c r="B8" s="5" t="n">
        <v>75062</v>
      </c>
    </row>
    <row r="9" spans="1:3">
      <c r="A9" s="4" t="s">
        <v>455</v>
      </c>
      <c r="B9" s="7" t="n">
        <v>7.95</v>
      </c>
      <c r="C9" s="7" t="n">
        <v>8.19</v>
      </c>
    </row>
    <row r="10" spans="1:3">
      <c r="A10" s="4" t="s">
        <v>456</v>
      </c>
      <c r="B10" s="6" t="n">
        <v>447329</v>
      </c>
    </row>
    <row r="11" spans="1:3">
      <c r="A11" s="4" t="s">
        <v>457</v>
      </c>
    </row>
    <row r="12" spans="1:3">
      <c r="A12" s="3" t="s">
        <v>450</v>
      </c>
    </row>
    <row r="13" spans="1:3">
      <c r="A13" s="4" t="s">
        <v>458</v>
      </c>
      <c r="B13" s="6" t="n">
        <v>6</v>
      </c>
    </row>
    <row r="14" spans="1:3">
      <c r="A14" s="4" t="s">
        <v>459</v>
      </c>
      <c r="B14" s="6" t="n">
        <v>8</v>
      </c>
    </row>
    <row r="15" spans="1:3">
      <c r="A15" s="4" t="s">
        <v>451</v>
      </c>
      <c r="B15" s="5" t="n">
        <v>32912</v>
      </c>
    </row>
    <row r="16" spans="1:3">
      <c r="A16" s="4" t="s">
        <v>438</v>
      </c>
      <c r="B16" s="4" t="s">
        <v>460</v>
      </c>
    </row>
    <row r="17" spans="1:3">
      <c r="A17" s="4" t="s">
        <v>452</v>
      </c>
      <c r="B17" s="7" t="n">
        <v>6.16</v>
      </c>
    </row>
    <row r="18" spans="1:3">
      <c r="A18" s="4" t="s">
        <v>453</v>
      </c>
      <c r="B18" s="6" t="n">
        <v>255204</v>
      </c>
    </row>
    <row r="19" spans="1:3">
      <c r="A19" s="4" t="s">
        <v>454</v>
      </c>
      <c r="B19" s="5" t="n">
        <v>32912</v>
      </c>
    </row>
    <row r="20" spans="1:3">
      <c r="A20" s="4" t="s">
        <v>455</v>
      </c>
      <c r="B20" s="7" t="n">
        <v>6.16</v>
      </c>
    </row>
    <row r="21" spans="1:3">
      <c r="A21" s="4" t="s">
        <v>456</v>
      </c>
      <c r="B21" s="6" t="n">
        <v>255204</v>
      </c>
    </row>
    <row r="22" spans="1:3">
      <c r="A22" s="4" t="s">
        <v>461</v>
      </c>
    </row>
    <row r="23" spans="1:3">
      <c r="A23" s="3" t="s">
        <v>450</v>
      </c>
    </row>
    <row r="24" spans="1:3">
      <c r="A24" s="4" t="s">
        <v>458</v>
      </c>
      <c r="B24" s="7" t="n">
        <v>8.01</v>
      </c>
    </row>
    <row r="25" spans="1:3">
      <c r="A25" s="4" t="s">
        <v>459</v>
      </c>
      <c r="B25" s="6" t="n">
        <v>11</v>
      </c>
    </row>
    <row r="26" spans="1:3">
      <c r="A26" s="4" t="s">
        <v>451</v>
      </c>
      <c r="B26" s="5" t="n">
        <v>33150</v>
      </c>
    </row>
    <row r="27" spans="1:3">
      <c r="A27" s="4" t="s">
        <v>438</v>
      </c>
      <c r="B27" s="4" t="s">
        <v>462</v>
      </c>
    </row>
    <row r="28" spans="1:3">
      <c r="A28" s="4" t="s">
        <v>452</v>
      </c>
      <c r="B28" s="7" t="n">
        <v>8.279999999999999</v>
      </c>
    </row>
    <row r="29" spans="1:3">
      <c r="A29" s="4" t="s">
        <v>453</v>
      </c>
      <c r="B29" s="6" t="n">
        <v>186635</v>
      </c>
    </row>
    <row r="30" spans="1:3">
      <c r="A30" s="4" t="s">
        <v>454</v>
      </c>
      <c r="B30" s="5" t="n">
        <v>33150</v>
      </c>
    </row>
    <row r="31" spans="1:3">
      <c r="A31" s="4" t="s">
        <v>455</v>
      </c>
      <c r="B31" s="7" t="n">
        <v>8.279999999999999</v>
      </c>
    </row>
    <row r="32" spans="1:3">
      <c r="A32" s="4" t="s">
        <v>456</v>
      </c>
      <c r="B32" s="6" t="n">
        <v>186635</v>
      </c>
    </row>
    <row r="33" spans="1:3">
      <c r="A33" s="4" t="s">
        <v>463</v>
      </c>
    </row>
    <row r="34" spans="1:3">
      <c r="A34" s="3" t="s">
        <v>450</v>
      </c>
    </row>
    <row r="35" spans="1:3">
      <c r="A35" s="4" t="s">
        <v>458</v>
      </c>
      <c r="B35" s="7" t="n">
        <v>11.01</v>
      </c>
    </row>
    <row r="36" spans="1:3">
      <c r="A36" s="4" t="s">
        <v>459</v>
      </c>
      <c r="B36" s="6" t="n">
        <v>14</v>
      </c>
    </row>
    <row r="37" spans="1:3">
      <c r="A37" s="4" t="s">
        <v>451</v>
      </c>
      <c r="B37" s="5" t="n">
        <v>9000</v>
      </c>
    </row>
    <row r="38" spans="1:3">
      <c r="A38" s="4" t="s">
        <v>438</v>
      </c>
      <c r="B38" s="4" t="s">
        <v>464</v>
      </c>
    </row>
    <row r="39" spans="1:3">
      <c r="A39" s="4" t="s">
        <v>452</v>
      </c>
      <c r="B39" s="7" t="n">
        <v>13.3</v>
      </c>
    </row>
    <row r="40" spans="1:3">
      <c r="A40" s="4" t="s">
        <v>453</v>
      </c>
      <c r="B40" s="6" t="n">
        <v>5490</v>
      </c>
    </row>
    <row r="41" spans="1:3">
      <c r="A41" s="4" t="s">
        <v>454</v>
      </c>
      <c r="B41" s="5" t="n">
        <v>9000</v>
      </c>
    </row>
    <row r="42" spans="1:3">
      <c r="A42" s="4" t="s">
        <v>455</v>
      </c>
      <c r="B42" s="7" t="n">
        <v>13.3</v>
      </c>
    </row>
    <row r="43" spans="1:3">
      <c r="A43" s="4" t="s">
        <v>456</v>
      </c>
      <c r="B43" s="6" t="n">
        <v>5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row>
    <row r="4" spans="1:3">
      <c r="A4" s="3" t="s">
        <v>467</v>
      </c>
    </row>
    <row r="5" spans="1:3">
      <c r="A5" s="4" t="s">
        <v>468</v>
      </c>
      <c r="B5" s="5" t="n">
        <v>11264</v>
      </c>
      <c r="C5" s="5" t="n">
        <v>14410</v>
      </c>
    </row>
    <row r="6" spans="1:3">
      <c r="A6" s="4" t="s">
        <v>469</v>
      </c>
      <c r="B6" s="5" t="n">
        <v>7456</v>
      </c>
      <c r="C6" s="5" t="n">
        <v>11264</v>
      </c>
    </row>
    <row r="7" spans="1:3">
      <c r="A7" s="4" t="s">
        <v>470</v>
      </c>
      <c r="B7" s="5" t="n">
        <v>-11264</v>
      </c>
      <c r="C7" s="5" t="n">
        <v>-14410</v>
      </c>
    </row>
    <row r="8" spans="1:3">
      <c r="A8" s="4" t="s">
        <v>471</v>
      </c>
      <c r="B8" s="4" t="s">
        <v>427</v>
      </c>
      <c r="C8" s="4" t="s">
        <v>427</v>
      </c>
    </row>
    <row r="9" spans="1:3">
      <c r="A9" s="4" t="s">
        <v>472</v>
      </c>
      <c r="B9" s="5" t="n">
        <v>7456</v>
      </c>
      <c r="C9" s="5" t="n">
        <v>11264</v>
      </c>
    </row>
    <row r="10" spans="1:3">
      <c r="A10" s="3" t="s">
        <v>473</v>
      </c>
    </row>
    <row r="11" spans="1:3">
      <c r="A11" s="4" t="s">
        <v>474</v>
      </c>
      <c r="B11" s="7" t="n">
        <v>10.65</v>
      </c>
      <c r="C11" s="7" t="n">
        <v>10.41</v>
      </c>
    </row>
    <row r="12" spans="1:3">
      <c r="A12" s="4" t="s">
        <v>469</v>
      </c>
      <c r="B12" s="8" t="n">
        <v>16.1</v>
      </c>
      <c r="C12" s="8" t="n">
        <v>10.65</v>
      </c>
    </row>
    <row r="13" spans="1:3">
      <c r="A13" s="4" t="s">
        <v>470</v>
      </c>
      <c r="B13" s="8" t="n">
        <v>10.65</v>
      </c>
      <c r="C13" s="8" t="n">
        <v>10.41</v>
      </c>
    </row>
    <row r="14" spans="1:3">
      <c r="A14" s="4" t="s">
        <v>471</v>
      </c>
      <c r="B14" s="4" t="s">
        <v>427</v>
      </c>
      <c r="C14" s="4" t="s">
        <v>427</v>
      </c>
    </row>
    <row r="15" spans="1:3">
      <c r="A15" s="4" t="s">
        <v>475</v>
      </c>
      <c r="B15" s="7" t="n">
        <v>16.1</v>
      </c>
      <c r="C15" s="7" t="n">
        <v>10.65</v>
      </c>
    </row>
    <row r="16" spans="1:3">
      <c r="A16" s="4" t="s">
        <v>476</v>
      </c>
    </row>
    <row r="17" spans="1:3">
      <c r="A17" s="3" t="s">
        <v>477</v>
      </c>
    </row>
    <row r="18" spans="1:3">
      <c r="A18" s="4" t="s">
        <v>478</v>
      </c>
      <c r="B18" s="4" t="s">
        <v>479</v>
      </c>
    </row>
    <row r="19" spans="1:3">
      <c r="A19" s="4" t="s">
        <v>480</v>
      </c>
    </row>
    <row r="20" spans="1:3">
      <c r="A20" s="3" t="s">
        <v>477</v>
      </c>
    </row>
    <row r="21" spans="1:3">
      <c r="A21" s="4" t="s">
        <v>481</v>
      </c>
      <c r="B21" s="4" t="s">
        <v>482</v>
      </c>
    </row>
    <row r="22" spans="1:3">
      <c r="A22" s="4" t="s">
        <v>483</v>
      </c>
      <c r="B22" s="4" t="s">
        <v>484</v>
      </c>
    </row>
    <row r="23" spans="1:3">
      <c r="A23" s="4" t="s">
        <v>485</v>
      </c>
    </row>
    <row r="24" spans="1:3">
      <c r="A24" s="3" t="s">
        <v>477</v>
      </c>
    </row>
    <row r="25" spans="1:3">
      <c r="A25" s="4" t="s">
        <v>483</v>
      </c>
      <c r="B25" s="4" t="s">
        <v>486</v>
      </c>
    </row>
    <row r="26" spans="1:3">
      <c r="A26" s="4" t="s">
        <v>487</v>
      </c>
      <c r="B26" s="6" t="n">
        <v>50000</v>
      </c>
    </row>
    <row r="27" spans="1:3">
      <c r="A27" s="3" t="s">
        <v>467</v>
      </c>
    </row>
    <row r="28" spans="1:3">
      <c r="A28" s="4" t="s">
        <v>468</v>
      </c>
      <c r="B28" s="5" t="n">
        <v>5125</v>
      </c>
      <c r="C28" s="5" t="n">
        <v>9500</v>
      </c>
    </row>
    <row r="29" spans="1:3">
      <c r="A29" s="4" t="s">
        <v>470</v>
      </c>
      <c r="B29" s="5" t="n">
        <v>-5125</v>
      </c>
      <c r="C29" s="5" t="n">
        <v>-4375</v>
      </c>
    </row>
    <row r="30" spans="1:3">
      <c r="A30" s="4" t="s">
        <v>472</v>
      </c>
      <c r="C30" s="5" t="n">
        <v>5125</v>
      </c>
    </row>
    <row r="31" spans="1:3">
      <c r="A31" s="3" t="s">
        <v>473</v>
      </c>
    </row>
    <row r="32" spans="1:3">
      <c r="A32" s="4" t="s">
        <v>474</v>
      </c>
      <c r="B32" s="7" t="n">
        <v>10.46</v>
      </c>
      <c r="C32" s="7" t="n">
        <v>10.46</v>
      </c>
    </row>
    <row r="33" spans="1:3">
      <c r="A33" s="4" t="s">
        <v>470</v>
      </c>
      <c r="B33" s="7" t="n">
        <v>10.46</v>
      </c>
      <c r="C33" s="8" t="n">
        <v>10.46</v>
      </c>
    </row>
    <row r="34" spans="1:3">
      <c r="A34" s="4" t="s">
        <v>475</v>
      </c>
      <c r="C34" s="7" t="n">
        <v>10.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83</v>
      </c>
      <c r="B4" s="4" t="s">
        <v>486</v>
      </c>
    </row>
    <row r="5" spans="1:3">
      <c r="A5" s="4" t="s">
        <v>487</v>
      </c>
      <c r="B5" s="6" t="n">
        <v>50000</v>
      </c>
    </row>
    <row r="6" spans="1:3">
      <c r="A6" s="3" t="s">
        <v>467</v>
      </c>
    </row>
    <row r="7" spans="1:3">
      <c r="A7" s="4" t="s">
        <v>468</v>
      </c>
      <c r="B7" s="5" t="n">
        <v>5125</v>
      </c>
      <c r="C7" s="5" t="n">
        <v>9500</v>
      </c>
    </row>
    <row r="8" spans="1:3">
      <c r="A8" s="4" t="s">
        <v>470</v>
      </c>
      <c r="B8" s="5" t="n">
        <v>-5125</v>
      </c>
      <c r="C8" s="5" t="n">
        <v>-4375</v>
      </c>
    </row>
    <row r="9" spans="1:3">
      <c r="A9" s="4" t="s">
        <v>472</v>
      </c>
      <c r="C9" s="5" t="n">
        <v>5125</v>
      </c>
    </row>
    <row r="10" spans="1:3">
      <c r="A10" s="3" t="s">
        <v>473</v>
      </c>
    </row>
    <row r="11" spans="1:3">
      <c r="A11" s="4" t="s">
        <v>474</v>
      </c>
      <c r="B11" s="7" t="n">
        <v>10.46</v>
      </c>
      <c r="C11" s="7" t="n">
        <v>10.46</v>
      </c>
    </row>
    <row r="12" spans="1:3">
      <c r="A12" s="4" t="s">
        <v>470</v>
      </c>
      <c r="B12" s="7" t="n">
        <v>10.46</v>
      </c>
      <c r="C12" s="8" t="n">
        <v>10.46</v>
      </c>
    </row>
    <row r="13" spans="1:3">
      <c r="A13" s="4" t="s">
        <v>475</v>
      </c>
      <c r="C13" s="7" t="n">
        <v>1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91</v>
      </c>
      <c r="C1" s="2" t="s">
        <v>1</v>
      </c>
    </row>
    <row r="2" spans="1:4">
      <c r="B2" s="2" t="s">
        <v>492</v>
      </c>
      <c r="C2" s="2" t="s">
        <v>2</v>
      </c>
      <c r="D2" s="2" t="s">
        <v>32</v>
      </c>
    </row>
    <row r="3" spans="1:4">
      <c r="A3" s="3" t="s">
        <v>443</v>
      </c>
    </row>
    <row r="4" spans="1:4">
      <c r="A4" s="4" t="s">
        <v>122</v>
      </c>
      <c r="C4" s="6" t="n">
        <v>346000</v>
      </c>
      <c r="D4" s="6" t="n">
        <v>352000</v>
      </c>
    </row>
    <row r="5" spans="1:4">
      <c r="A5" s="4" t="s">
        <v>493</v>
      </c>
    </row>
    <row r="6" spans="1:4">
      <c r="A6" s="3" t="s">
        <v>443</v>
      </c>
    </row>
    <row r="7" spans="1:4">
      <c r="A7" s="4" t="s">
        <v>494</v>
      </c>
      <c r="C7" s="4" t="s">
        <v>495</v>
      </c>
    </row>
    <row r="8" spans="1:4">
      <c r="A8" s="4" t="s">
        <v>122</v>
      </c>
      <c r="C8" s="6" t="n">
        <v>216000</v>
      </c>
      <c r="D8" s="6" t="n">
        <v>207000</v>
      </c>
    </row>
    <row r="9" spans="1:4">
      <c r="A9" s="4" t="s">
        <v>496</v>
      </c>
    </row>
    <row r="10" spans="1:4">
      <c r="A10" s="3" t="s">
        <v>443</v>
      </c>
    </row>
    <row r="11" spans="1:4">
      <c r="A11" s="4" t="s">
        <v>494</v>
      </c>
      <c r="C11" s="4" t="s">
        <v>497</v>
      </c>
    </row>
    <row r="12" spans="1:4">
      <c r="A12" s="4" t="s">
        <v>498</v>
      </c>
    </row>
    <row r="13" spans="1:4">
      <c r="A13" s="3" t="s">
        <v>443</v>
      </c>
    </row>
    <row r="14" spans="1:4">
      <c r="A14" s="4" t="s">
        <v>499</v>
      </c>
      <c r="B14" s="5" t="n">
        <v>1486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113</v>
      </c>
      <c r="B1" s="2" t="s">
        <v>114</v>
      </c>
      <c r="C1" s="2" t="s">
        <v>115</v>
      </c>
      <c r="D1" s="2" t="s">
        <v>116</v>
      </c>
      <c r="E1" s="2" t="s">
        <v>117</v>
      </c>
    </row>
    <row r="2" spans="1:5">
      <c r="A2" s="4" t="s">
        <v>118</v>
      </c>
      <c r="B2" s="6" t="n">
        <v>43252</v>
      </c>
      <c r="C2" s="6" t="n">
        <v>18780070</v>
      </c>
      <c r="D2" s="6" t="n">
        <v>17727225</v>
      </c>
      <c r="E2" s="6" t="n">
        <v>36550547</v>
      </c>
    </row>
    <row r="3" spans="1:5">
      <c r="A3" s="4" t="s">
        <v>119</v>
      </c>
      <c r="B3" s="5" t="n">
        <v>4325154</v>
      </c>
    </row>
    <row r="4" spans="1:5">
      <c r="A4" s="4" t="s">
        <v>120</v>
      </c>
      <c r="B4" s="6" t="n">
        <v>235</v>
      </c>
      <c r="C4" s="5" t="n">
        <v>181898</v>
      </c>
      <c r="E4" s="5" t="n">
        <v>182133</v>
      </c>
    </row>
    <row r="5" spans="1:5">
      <c r="A5" s="4" t="s">
        <v>121</v>
      </c>
      <c r="B5" s="5" t="n">
        <v>23500</v>
      </c>
    </row>
    <row r="6" spans="1:5">
      <c r="A6" s="4" t="s">
        <v>122</v>
      </c>
      <c r="C6" s="5" t="n">
        <v>351809</v>
      </c>
      <c r="E6" s="5" t="n">
        <v>351809</v>
      </c>
    </row>
    <row r="7" spans="1:5">
      <c r="A7" s="4" t="s">
        <v>123</v>
      </c>
      <c r="D7" s="5" t="n">
        <v>-1010327</v>
      </c>
      <c r="E7" s="5" t="n">
        <v>-1010327</v>
      </c>
    </row>
    <row r="8" spans="1:5">
      <c r="A8" s="4" t="s">
        <v>124</v>
      </c>
      <c r="B8" s="6" t="n">
        <v>443</v>
      </c>
      <c r="C8" s="5" t="n">
        <v>487316</v>
      </c>
      <c r="E8" s="5" t="n">
        <v>487759</v>
      </c>
    </row>
    <row r="9" spans="1:5">
      <c r="A9" s="4" t="s">
        <v>125</v>
      </c>
      <c r="B9" s="5" t="n">
        <v>44301</v>
      </c>
    </row>
    <row r="10" spans="1:5">
      <c r="A10" s="4" t="s">
        <v>126</v>
      </c>
      <c r="B10" s="6" t="n">
        <v>144</v>
      </c>
      <c r="C10" s="5" t="n">
        <v>-144</v>
      </c>
    </row>
    <row r="11" spans="1:5">
      <c r="A11" s="4" t="s">
        <v>127</v>
      </c>
      <c r="B11" s="5" t="n">
        <v>14434</v>
      </c>
    </row>
    <row r="12" spans="1:5">
      <c r="A12" s="4" t="s">
        <v>128</v>
      </c>
      <c r="B12" s="6" t="n">
        <v>71</v>
      </c>
      <c r="C12" s="5" t="n">
        <v>64324</v>
      </c>
      <c r="E12" s="5" t="n">
        <v>64395</v>
      </c>
    </row>
    <row r="13" spans="1:5">
      <c r="A13" s="4" t="s">
        <v>129</v>
      </c>
      <c r="B13" s="5" t="n">
        <v>7103</v>
      </c>
    </row>
    <row r="14" spans="1:5">
      <c r="A14" s="4" t="s">
        <v>130</v>
      </c>
      <c r="D14" s="5" t="n">
        <v>4090781</v>
      </c>
      <c r="E14" s="5" t="n">
        <v>4090781</v>
      </c>
    </row>
    <row r="15" spans="1:5">
      <c r="A15" s="4" t="s">
        <v>131</v>
      </c>
      <c r="B15" s="6" t="n">
        <v>44145</v>
      </c>
      <c r="C15" s="5" t="n">
        <v>19865273</v>
      </c>
      <c r="D15" s="5" t="n">
        <v>20807679</v>
      </c>
      <c r="E15" s="5" t="n">
        <v>40717097</v>
      </c>
    </row>
    <row r="16" spans="1:5">
      <c r="A16" s="4" t="s">
        <v>132</v>
      </c>
      <c r="B16" s="5" t="n">
        <v>4414492</v>
      </c>
    </row>
    <row r="17" spans="1:5">
      <c r="A17" s="4" t="s">
        <v>120</v>
      </c>
      <c r="B17" s="6" t="n">
        <v>674</v>
      </c>
      <c r="C17" s="5" t="n">
        <v>569194</v>
      </c>
      <c r="E17" s="5" t="n">
        <v>569868</v>
      </c>
    </row>
    <row r="18" spans="1:5">
      <c r="A18" s="4" t="s">
        <v>121</v>
      </c>
      <c r="B18" s="5" t="n">
        <v>67440</v>
      </c>
    </row>
    <row r="19" spans="1:5">
      <c r="A19" s="4" t="s">
        <v>122</v>
      </c>
      <c r="C19" s="5" t="n">
        <v>345626</v>
      </c>
      <c r="E19" s="5" t="n">
        <v>345626</v>
      </c>
    </row>
    <row r="20" spans="1:5">
      <c r="A20" s="4" t="s">
        <v>123</v>
      </c>
      <c r="D20" s="5" t="n">
        <v>-1257936</v>
      </c>
      <c r="E20" s="5" t="n">
        <v>-1257936</v>
      </c>
    </row>
    <row r="21" spans="1:5">
      <c r="A21" s="4" t="s">
        <v>124</v>
      </c>
      <c r="B21" s="6" t="n">
        <v>344</v>
      </c>
      <c r="C21" s="5" t="n">
        <v>527325</v>
      </c>
      <c r="E21" s="5" t="n">
        <v>527669</v>
      </c>
    </row>
    <row r="22" spans="1:5">
      <c r="A22" s="4" t="s">
        <v>125</v>
      </c>
      <c r="B22" s="5" t="n">
        <v>34383</v>
      </c>
    </row>
    <row r="23" spans="1:5">
      <c r="A23" s="4" t="s">
        <v>126</v>
      </c>
      <c r="B23" s="6" t="n">
        <v>28</v>
      </c>
      <c r="C23" s="5" t="n">
        <v>-28</v>
      </c>
    </row>
    <row r="24" spans="1:5">
      <c r="A24" s="4" t="s">
        <v>127</v>
      </c>
      <c r="B24" s="5" t="n">
        <v>2788</v>
      </c>
    </row>
    <row r="25" spans="1:5">
      <c r="A25" s="4" t="s">
        <v>128</v>
      </c>
      <c r="B25" s="6" t="n">
        <v>86</v>
      </c>
      <c r="C25" s="5" t="n">
        <v>113496</v>
      </c>
      <c r="E25" s="5" t="n">
        <v>113582</v>
      </c>
    </row>
    <row r="26" spans="1:5">
      <c r="A26" s="4" t="s">
        <v>129</v>
      </c>
      <c r="B26" s="5" t="n">
        <v>8582</v>
      </c>
    </row>
    <row r="27" spans="1:5">
      <c r="A27" s="4" t="s">
        <v>130</v>
      </c>
      <c r="D27" s="5" t="n">
        <v>5718444</v>
      </c>
      <c r="E27" s="5" t="n">
        <v>5718444</v>
      </c>
    </row>
    <row r="28" spans="1:5">
      <c r="A28" s="4" t="s">
        <v>133</v>
      </c>
      <c r="B28" s="6" t="n">
        <v>45277</v>
      </c>
      <c r="C28" s="6" t="n">
        <v>21420886</v>
      </c>
      <c r="D28" s="6" t="n">
        <v>25268187</v>
      </c>
      <c r="E28" s="6" t="n">
        <v>46734350</v>
      </c>
    </row>
    <row r="29" spans="1:5">
      <c r="A29" s="4" t="s">
        <v>134</v>
      </c>
      <c r="B29" s="5" t="n">
        <v>4527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0</v>
      </c>
      <c r="B1" s="2" t="s">
        <v>491</v>
      </c>
      <c r="J1" s="2" t="s">
        <v>1</v>
      </c>
    </row>
    <row r="2" spans="1:11">
      <c r="B2" s="2" t="s">
        <v>2</v>
      </c>
      <c r="C2" s="2" t="s">
        <v>501</v>
      </c>
      <c r="D2" s="2" t="s">
        <v>4</v>
      </c>
      <c r="E2" s="2" t="s">
        <v>502</v>
      </c>
      <c r="F2" s="2" t="s">
        <v>32</v>
      </c>
      <c r="G2" s="2" t="s">
        <v>503</v>
      </c>
      <c r="H2" s="2" t="s">
        <v>504</v>
      </c>
      <c r="I2" s="2" t="s">
        <v>505</v>
      </c>
      <c r="J2" s="2" t="s">
        <v>2</v>
      </c>
      <c r="K2" s="2" t="s">
        <v>32</v>
      </c>
    </row>
    <row r="3" spans="1:11">
      <c r="A3" s="3" t="s">
        <v>193</v>
      </c>
    </row>
    <row r="4" spans="1:11">
      <c r="A4" s="4" t="s">
        <v>506</v>
      </c>
      <c r="B4" s="6" t="n">
        <v>2370558</v>
      </c>
      <c r="C4" s="6" t="n">
        <v>1632845</v>
      </c>
      <c r="D4" s="6" t="n">
        <v>725351</v>
      </c>
      <c r="E4" s="6" t="n">
        <v>989690</v>
      </c>
      <c r="F4" s="6" t="n">
        <v>1908576</v>
      </c>
      <c r="G4" s="6" t="n">
        <v>952635</v>
      </c>
      <c r="H4" s="6" t="n">
        <v>716573</v>
      </c>
      <c r="I4" s="6" t="n">
        <v>512997</v>
      </c>
      <c r="J4" s="6" t="n">
        <v>5718444</v>
      </c>
      <c r="K4" s="6" t="n">
        <v>4090781</v>
      </c>
    </row>
    <row r="5" spans="1:11">
      <c r="A5" s="3" t="s">
        <v>507</v>
      </c>
    </row>
    <row r="6" spans="1:11">
      <c r="A6" s="4" t="s">
        <v>508</v>
      </c>
      <c r="J6" s="5" t="n">
        <v>4481667</v>
      </c>
      <c r="K6" s="5" t="n">
        <v>4379346</v>
      </c>
    </row>
    <row r="7" spans="1:11">
      <c r="A7" s="4" t="s">
        <v>509</v>
      </c>
      <c r="J7" s="5" t="n">
        <v>53269</v>
      </c>
      <c r="K7" s="5" t="n">
        <v>23474</v>
      </c>
    </row>
    <row r="8" spans="1:11">
      <c r="A8" s="4" t="s">
        <v>510</v>
      </c>
      <c r="J8" s="5" t="n">
        <v>4534936</v>
      </c>
      <c r="K8" s="5" t="n">
        <v>4402820</v>
      </c>
    </row>
    <row r="9" spans="1:11">
      <c r="A9" s="3" t="s">
        <v>511</v>
      </c>
    </row>
    <row r="10" spans="1:11">
      <c r="A10" s="4" t="s">
        <v>508</v>
      </c>
      <c r="B10" s="7" t="n">
        <v>0.52</v>
      </c>
      <c r="C10" s="7" t="n">
        <v>0.36</v>
      </c>
      <c r="D10" s="7" t="n">
        <v>0.16</v>
      </c>
      <c r="E10" s="7" t="n">
        <v>0.22</v>
      </c>
      <c r="F10" s="7" t="n">
        <v>0.43</v>
      </c>
      <c r="G10" s="7" t="n">
        <v>0.22</v>
      </c>
      <c r="H10" s="7" t="n">
        <v>0.16</v>
      </c>
      <c r="I10" s="7" t="n">
        <v>0.12</v>
      </c>
      <c r="J10" s="7" t="n">
        <v>1.28</v>
      </c>
      <c r="K10" s="7" t="n">
        <v>0.93</v>
      </c>
    </row>
    <row r="11" spans="1:11">
      <c r="A11" s="4" t="s">
        <v>510</v>
      </c>
      <c r="B11" s="7" t="n">
        <v>0.52</v>
      </c>
      <c r="C11" s="7" t="n">
        <v>0.36</v>
      </c>
      <c r="D11" s="7" t="n">
        <v>0.16</v>
      </c>
      <c r="E11" s="7" t="n">
        <v>0.22</v>
      </c>
      <c r="F11" s="7" t="n">
        <v>0.43</v>
      </c>
      <c r="G11" s="7" t="n">
        <v>0.22</v>
      </c>
      <c r="H11" s="7" t="n">
        <v>0.16</v>
      </c>
      <c r="I11" s="7" t="n">
        <v>0.12</v>
      </c>
      <c r="J11" s="7" t="n">
        <v>1.26</v>
      </c>
      <c r="K11" s="7" t="n">
        <v>0.93</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512</v>
      </c>
      <c r="B1" s="2" t="s">
        <v>1</v>
      </c>
    </row>
    <row r="2" spans="1:2">
      <c r="B2" s="2" t="s">
        <v>513</v>
      </c>
    </row>
    <row r="3" spans="1:2">
      <c r="A3" s="3" t="s">
        <v>514</v>
      </c>
    </row>
    <row r="4" spans="1:2">
      <c r="A4" s="4" t="s">
        <v>515</v>
      </c>
      <c r="B4" s="4" t="s">
        <v>516</v>
      </c>
    </row>
    <row r="5" spans="1:2">
      <c r="A5" s="4" t="s">
        <v>517</v>
      </c>
    </row>
    <row r="6" spans="1:2">
      <c r="A6" s="3" t="s">
        <v>514</v>
      </c>
    </row>
    <row r="7" spans="1:2">
      <c r="A7" s="4" t="s">
        <v>518</v>
      </c>
      <c r="B7" s="6" t="n">
        <v>8000000</v>
      </c>
    </row>
    <row r="8" spans="1:2">
      <c r="A8" s="4" t="s">
        <v>519</v>
      </c>
      <c r="B8" s="5" t="n">
        <v>0</v>
      </c>
    </row>
    <row r="9" spans="1:2">
      <c r="A9" s="4" t="s">
        <v>520</v>
      </c>
    </row>
    <row r="10" spans="1:2">
      <c r="A10" s="3" t="s">
        <v>514</v>
      </c>
    </row>
    <row r="11" spans="1:2">
      <c r="A11" s="4" t="s">
        <v>518</v>
      </c>
      <c r="B11" s="6"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1</v>
      </c>
      <c r="B1" s="2" t="s">
        <v>1</v>
      </c>
    </row>
    <row r="2" spans="1:3">
      <c r="B2" s="2" t="s">
        <v>2</v>
      </c>
      <c r="C2" s="2" t="s">
        <v>32</v>
      </c>
    </row>
    <row r="3" spans="1:3">
      <c r="A3" s="3" t="s">
        <v>200</v>
      </c>
    </row>
    <row r="4" spans="1:3">
      <c r="A4" s="4" t="s">
        <v>522</v>
      </c>
      <c r="B4" s="4" t="s">
        <v>347</v>
      </c>
    </row>
    <row r="5" spans="1:3">
      <c r="A5" s="4" t="s">
        <v>523</v>
      </c>
      <c r="B5" s="6" t="n">
        <v>230000</v>
      </c>
      <c r="C5" s="6" t="n">
        <v>228000</v>
      </c>
    </row>
    <row r="6" spans="1:3">
      <c r="A6" s="3" t="s">
        <v>524</v>
      </c>
    </row>
    <row r="7" spans="1:3">
      <c r="A7" s="4" t="s">
        <v>525</v>
      </c>
      <c r="B7" s="6" t="n">
        <v>60000</v>
      </c>
      <c r="C7" s="6" t="n">
        <v>8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13</v>
      </c>
    </row>
    <row r="2" spans="1:2">
      <c r="A2" s="3" t="s">
        <v>527</v>
      </c>
    </row>
    <row r="3" spans="1:2">
      <c r="A3" s="4" t="s">
        <v>528</v>
      </c>
      <c r="B3" s="6" t="n">
        <v>28743</v>
      </c>
    </row>
    <row r="4" spans="1:2">
      <c r="A4" s="4" t="s">
        <v>529</v>
      </c>
      <c r="B4" s="5" t="n">
        <v>28743</v>
      </c>
    </row>
    <row r="5" spans="1:2">
      <c r="A5" s="4" t="s">
        <v>530</v>
      </c>
      <c r="B5" s="5" t="n">
        <v>28743</v>
      </c>
    </row>
    <row r="6" spans="1:2">
      <c r="A6" s="4" t="s">
        <v>531</v>
      </c>
      <c r="B6" s="5" t="n">
        <v>28743</v>
      </c>
    </row>
    <row r="7" spans="1:2">
      <c r="A7" s="4" t="s">
        <v>532</v>
      </c>
      <c r="B7" s="5" t="n">
        <v>21727</v>
      </c>
    </row>
    <row r="8" spans="1:2">
      <c r="A8" s="4" t="s">
        <v>533</v>
      </c>
      <c r="B8" s="5" t="n">
        <v>136699</v>
      </c>
    </row>
    <row r="9" spans="1:2">
      <c r="A9" s="4" t="s">
        <v>534</v>
      </c>
      <c r="B9" s="5" t="n">
        <v>-15211</v>
      </c>
    </row>
    <row r="10" spans="1:2">
      <c r="A10" s="4" t="s">
        <v>535</v>
      </c>
      <c r="B10" s="5" t="n">
        <v>121488</v>
      </c>
    </row>
    <row r="11" spans="1:2">
      <c r="A11" s="4" t="s">
        <v>536</v>
      </c>
      <c r="B11" s="5" t="n">
        <v>23216</v>
      </c>
    </row>
    <row r="12" spans="1:2">
      <c r="A12" s="4" t="s">
        <v>65</v>
      </c>
      <c r="B12" s="6" t="n">
        <v>982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13</v>
      </c>
    </row>
    <row r="2" spans="1:2">
      <c r="A2" s="3" t="s">
        <v>538</v>
      </c>
    </row>
    <row r="3" spans="1:2">
      <c r="A3" s="4" t="s">
        <v>539</v>
      </c>
      <c r="B3" s="6" t="n">
        <v>109000</v>
      </c>
    </row>
    <row r="4" spans="1:2">
      <c r="A4" s="4" t="s">
        <v>540</v>
      </c>
      <c r="B4" s="5" t="n">
        <v>33000</v>
      </c>
    </row>
    <row r="5" spans="1:2">
      <c r="A5" s="4" t="s">
        <v>541</v>
      </c>
      <c r="B5" s="5" t="n">
        <v>30000</v>
      </c>
    </row>
    <row r="6" spans="1:2">
      <c r="A6" s="4" t="s">
        <v>542</v>
      </c>
      <c r="B6" s="5" t="n">
        <v>23000</v>
      </c>
    </row>
    <row r="7" spans="1:2">
      <c r="A7" s="4" t="s">
        <v>543</v>
      </c>
      <c r="B7" s="5" t="n">
        <v>23000</v>
      </c>
    </row>
    <row r="8" spans="1:2">
      <c r="A8" s="3" t="s">
        <v>544</v>
      </c>
    </row>
    <row r="9" spans="1:2">
      <c r="A9" s="4" t="s">
        <v>545</v>
      </c>
      <c r="B9" s="5" t="n">
        <v>468000</v>
      </c>
    </row>
    <row r="10" spans="1:2">
      <c r="A10" s="4" t="s">
        <v>546</v>
      </c>
      <c r="B10" s="5" t="n">
        <v>233000</v>
      </c>
    </row>
    <row r="11" spans="1:2">
      <c r="A11" s="4" t="s">
        <v>547</v>
      </c>
      <c r="B11" s="6" t="n">
        <v>2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5"/>
  </cols>
  <sheetData>
    <row r="1" spans="1:4">
      <c r="A1" s="1" t="s">
        <v>548</v>
      </c>
      <c r="B1" s="2" t="s">
        <v>1</v>
      </c>
    </row>
    <row r="2" spans="1:4">
      <c r="B2" s="2" t="s">
        <v>549</v>
      </c>
      <c r="C2" s="2" t="s">
        <v>550</v>
      </c>
      <c r="D2" s="2" t="s">
        <v>551</v>
      </c>
    </row>
    <row r="3" spans="1:4">
      <c r="A3" s="3" t="s">
        <v>552</v>
      </c>
    </row>
    <row r="4" spans="1:4">
      <c r="A4" s="4" t="s">
        <v>553</v>
      </c>
      <c r="B4" s="5" t="n">
        <v>325</v>
      </c>
      <c r="C4" s="9" t="n">
        <v>2.6</v>
      </c>
      <c r="D4" s="9" t="n">
        <v>1.7</v>
      </c>
    </row>
    <row r="5" spans="1:4">
      <c r="A5" s="4" t="s">
        <v>554</v>
      </c>
      <c r="B5" s="5" t="n">
        <v>198888</v>
      </c>
    </row>
    <row r="6" spans="1:4">
      <c r="A6" s="4" t="s">
        <v>555</v>
      </c>
      <c r="B6" s="6" t="n">
        <v>4847000</v>
      </c>
    </row>
    <row r="7" spans="1:4">
      <c r="A7" s="4" t="s">
        <v>556</v>
      </c>
      <c r="B7" s="6" t="n">
        <v>700000</v>
      </c>
    </row>
    <row r="8" spans="1:4">
      <c r="A8" s="4" t="s">
        <v>557</v>
      </c>
      <c r="B8" s="4" t="s">
        <v>558</v>
      </c>
    </row>
    <row r="9" spans="1:4">
      <c r="A9" s="4" t="s">
        <v>559</v>
      </c>
      <c r="B9" s="4" t="s">
        <v>343</v>
      </c>
    </row>
    <row r="10" spans="1:4">
      <c r="A10" s="4" t="s">
        <v>560</v>
      </c>
      <c r="B10" s="5" t="n">
        <v>2</v>
      </c>
    </row>
    <row r="11" spans="1:4">
      <c r="A11" s="4" t="s">
        <v>561</v>
      </c>
      <c r="B11" s="5" t="n">
        <v>5</v>
      </c>
    </row>
    <row r="12" spans="1:4">
      <c r="A12" s="4" t="s">
        <v>562</v>
      </c>
      <c r="B12" s="4" t="s">
        <v>563</v>
      </c>
    </row>
    <row r="13" spans="1:4">
      <c r="A13" s="4" t="s">
        <v>564</v>
      </c>
      <c r="B13" s="4" t="s">
        <v>563</v>
      </c>
    </row>
    <row r="14" spans="1:4">
      <c r="A14" s="4" t="s">
        <v>565</v>
      </c>
      <c r="B14" s="4" t="s">
        <v>486</v>
      </c>
    </row>
    <row r="15" spans="1:4">
      <c r="A15" s="4" t="s">
        <v>566</v>
      </c>
    </row>
    <row r="16" spans="1:4">
      <c r="A16" s="3" t="s">
        <v>552</v>
      </c>
    </row>
    <row r="17" spans="1:4">
      <c r="A17" s="4" t="s">
        <v>567</v>
      </c>
      <c r="B17" s="6" t="n">
        <v>500000</v>
      </c>
    </row>
    <row r="18" spans="1:4">
      <c r="A18" s="4" t="s">
        <v>568</v>
      </c>
      <c r="B1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69</v>
      </c>
      <c r="B1" s="2" t="s">
        <v>1</v>
      </c>
    </row>
    <row r="2" spans="1:2">
      <c r="B2" s="2" t="s">
        <v>570</v>
      </c>
    </row>
    <row r="3" spans="1:2">
      <c r="A3" s="3" t="s">
        <v>206</v>
      </c>
    </row>
    <row r="4" spans="1:2">
      <c r="A4" s="4" t="s">
        <v>571</v>
      </c>
      <c r="B4" s="5" t="n">
        <v>4</v>
      </c>
    </row>
    <row r="5" spans="1:2">
      <c r="A5" s="4" t="s">
        <v>572</v>
      </c>
      <c r="B5" s="5" t="n">
        <v>4</v>
      </c>
    </row>
    <row r="6" spans="1:2">
      <c r="A6" s="4" t="s">
        <v>573</v>
      </c>
      <c r="B6"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5</v>
      </c>
      <c r="B1" s="2" t="s">
        <v>491</v>
      </c>
      <c r="J1" s="2" t="s">
        <v>1</v>
      </c>
    </row>
    <row r="2" spans="1:11">
      <c r="B2" s="2" t="s">
        <v>2</v>
      </c>
      <c r="C2" s="2" t="s">
        <v>501</v>
      </c>
      <c r="D2" s="2" t="s">
        <v>4</v>
      </c>
      <c r="E2" s="2" t="s">
        <v>502</v>
      </c>
      <c r="F2" s="2" t="s">
        <v>32</v>
      </c>
      <c r="G2" s="2" t="s">
        <v>503</v>
      </c>
      <c r="H2" s="2" t="s">
        <v>504</v>
      </c>
      <c r="I2" s="2" t="s">
        <v>505</v>
      </c>
      <c r="J2" s="2" t="s">
        <v>2</v>
      </c>
      <c r="K2" s="2" t="s">
        <v>32</v>
      </c>
    </row>
    <row r="3" spans="1:11">
      <c r="A3" s="3" t="s">
        <v>576</v>
      </c>
    </row>
    <row r="4" spans="1:11">
      <c r="A4" s="4" t="s">
        <v>577</v>
      </c>
      <c r="B4" s="6" t="n">
        <v>12038389</v>
      </c>
      <c r="C4" s="6" t="n">
        <v>18370511</v>
      </c>
      <c r="D4" s="6" t="n">
        <v>16512724</v>
      </c>
      <c r="E4" s="6" t="n">
        <v>12219946</v>
      </c>
      <c r="F4" s="6" t="n">
        <v>11996389</v>
      </c>
      <c r="G4" s="6" t="n">
        <v>17666841</v>
      </c>
      <c r="H4" s="6" t="n">
        <v>15846475</v>
      </c>
      <c r="I4" s="6" t="n">
        <v>11443071</v>
      </c>
      <c r="J4" s="6" t="n">
        <v>59142000</v>
      </c>
      <c r="K4" s="6" t="n">
        <v>56953000</v>
      </c>
    </row>
    <row r="5" spans="1:11">
      <c r="A5" s="4" t="s">
        <v>578</v>
      </c>
      <c r="J5" s="5" t="n">
        <v>-61515</v>
      </c>
      <c r="K5" s="5" t="n">
        <v>-49624</v>
      </c>
    </row>
    <row r="6" spans="1:11">
      <c r="A6" s="4" t="s">
        <v>90</v>
      </c>
      <c r="J6" s="5" t="n">
        <v>2563579</v>
      </c>
      <c r="K6" s="5" t="n">
        <v>2529437</v>
      </c>
    </row>
    <row r="7" spans="1:11">
      <c r="A7" s="4" t="s">
        <v>579</v>
      </c>
      <c r="J7" s="5" t="n">
        <v>7708444</v>
      </c>
      <c r="K7" s="5" t="n">
        <v>4570781</v>
      </c>
    </row>
    <row r="8" spans="1:11">
      <c r="A8" s="4" t="s">
        <v>580</v>
      </c>
      <c r="J8" s="5" t="n">
        <v>1990000</v>
      </c>
      <c r="K8" s="5" t="n">
        <v>480000</v>
      </c>
    </row>
    <row r="9" spans="1:11">
      <c r="A9" s="4" t="s">
        <v>581</v>
      </c>
      <c r="B9" s="5" t="n">
        <v>61426061</v>
      </c>
      <c r="F9" s="5" t="n">
        <v>54537324</v>
      </c>
      <c r="J9" s="5" t="n">
        <v>61426061</v>
      </c>
      <c r="K9" s="5" t="n">
        <v>54537324</v>
      </c>
    </row>
    <row r="10" spans="1:11">
      <c r="A10" s="4" t="s">
        <v>582</v>
      </c>
    </row>
    <row r="11" spans="1:11">
      <c r="A11" s="3" t="s">
        <v>576</v>
      </c>
    </row>
    <row r="12" spans="1:11">
      <c r="A12" s="4" t="s">
        <v>577</v>
      </c>
      <c r="J12" s="5" t="n">
        <v>59142000</v>
      </c>
      <c r="K12" s="5" t="n">
        <v>56953000</v>
      </c>
    </row>
    <row r="13" spans="1:11">
      <c r="A13" s="4" t="s">
        <v>583</v>
      </c>
    </row>
    <row r="14" spans="1:11">
      <c r="A14" s="3" t="s">
        <v>576</v>
      </c>
    </row>
    <row r="15" spans="1:11">
      <c r="A15" s="4" t="s">
        <v>577</v>
      </c>
      <c r="J15" s="5" t="n">
        <v>61341000</v>
      </c>
      <c r="K15" s="5" t="n">
        <v>59168000</v>
      </c>
    </row>
    <row r="16" spans="1:11">
      <c r="A16" s="4" t="s">
        <v>578</v>
      </c>
      <c r="J16" s="5" t="n">
        <v>62000</v>
      </c>
      <c r="K16" s="5" t="n">
        <v>50000</v>
      </c>
    </row>
    <row r="17" spans="1:11">
      <c r="A17" s="4" t="s">
        <v>90</v>
      </c>
      <c r="J17" s="5" t="n">
        <v>2564000</v>
      </c>
      <c r="K17" s="5" t="n">
        <v>2529000</v>
      </c>
    </row>
    <row r="18" spans="1:11">
      <c r="A18" s="4" t="s">
        <v>579</v>
      </c>
      <c r="J18" s="5" t="n">
        <v>11021000</v>
      </c>
      <c r="K18" s="5" t="n">
        <v>6301000</v>
      </c>
    </row>
    <row r="19" spans="1:11">
      <c r="A19" s="4" t="s">
        <v>580</v>
      </c>
      <c r="J19" s="5" t="n">
        <v>1990000</v>
      </c>
      <c r="K19" s="5" t="n">
        <v>480000</v>
      </c>
    </row>
    <row r="20" spans="1:11">
      <c r="A20" s="4" t="s">
        <v>581</v>
      </c>
      <c r="B20" s="5" t="n">
        <v>84942000</v>
      </c>
      <c r="F20" s="5" t="n">
        <v>74738000</v>
      </c>
      <c r="J20" s="5" t="n">
        <v>84942000</v>
      </c>
      <c r="K20" s="5" t="n">
        <v>74738000</v>
      </c>
    </row>
    <row r="21" spans="1:11">
      <c r="A21" s="4" t="s">
        <v>584</v>
      </c>
    </row>
    <row r="22" spans="1:11">
      <c r="A22" s="3" t="s">
        <v>576</v>
      </c>
    </row>
    <row r="23" spans="1:11">
      <c r="A23" s="4" t="s">
        <v>577</v>
      </c>
      <c r="J23" s="5" t="n">
        <v>2199000</v>
      </c>
      <c r="K23" s="5" t="n">
        <v>2216000</v>
      </c>
    </row>
    <row r="24" spans="1:11">
      <c r="A24" s="4" t="s">
        <v>585</v>
      </c>
    </row>
    <row r="25" spans="1:11">
      <c r="A25" s="3" t="s">
        <v>576</v>
      </c>
    </row>
    <row r="26" spans="1:11">
      <c r="A26" s="4" t="s">
        <v>577</v>
      </c>
      <c r="J26" s="5" t="n">
        <v>16764000</v>
      </c>
      <c r="K26" s="5" t="n">
        <v>16692000</v>
      </c>
    </row>
    <row r="27" spans="1:11">
      <c r="A27" s="4" t="s">
        <v>586</v>
      </c>
    </row>
    <row r="28" spans="1:11">
      <c r="A28" s="3" t="s">
        <v>576</v>
      </c>
    </row>
    <row r="29" spans="1:11">
      <c r="A29" s="4" t="s">
        <v>578</v>
      </c>
      <c r="J29" s="5" t="n">
        <v>25000</v>
      </c>
      <c r="K29" s="5" t="n">
        <v>4000</v>
      </c>
    </row>
    <row r="30" spans="1:11">
      <c r="A30" s="4" t="s">
        <v>90</v>
      </c>
      <c r="J30" s="5" t="n">
        <v>2371000</v>
      </c>
      <c r="K30" s="5" t="n">
        <v>1997000</v>
      </c>
    </row>
    <row r="31" spans="1:11">
      <c r="A31" s="4" t="s">
        <v>579</v>
      </c>
      <c r="J31" s="5" t="n">
        <v>279000</v>
      </c>
      <c r="K31" s="5" t="n">
        <v>-1609000</v>
      </c>
    </row>
    <row r="32" spans="1:11">
      <c r="A32" s="4" t="s">
        <v>580</v>
      </c>
      <c r="J32" s="5" t="n">
        <v>-784000</v>
      </c>
      <c r="K32" s="5" t="n">
        <v>-350000</v>
      </c>
    </row>
    <row r="33" spans="1:11">
      <c r="A33" s="4" t="s">
        <v>581</v>
      </c>
      <c r="B33" s="5" t="n">
        <v>35992000</v>
      </c>
      <c r="F33" s="5" t="n">
        <v>41077000</v>
      </c>
      <c r="J33" s="5" t="n">
        <v>35992000</v>
      </c>
      <c r="K33" s="5" t="n">
        <v>41077000</v>
      </c>
    </row>
    <row r="34" spans="1:11">
      <c r="A34" s="4" t="s">
        <v>587</v>
      </c>
    </row>
    <row r="35" spans="1:11">
      <c r="A35" s="3" t="s">
        <v>576</v>
      </c>
    </row>
    <row r="36" spans="1:11">
      <c r="A36" s="4" t="s">
        <v>577</v>
      </c>
      <c r="J36" s="5" t="n">
        <v>806000</v>
      </c>
      <c r="K36" s="5" t="n">
        <v>769000</v>
      </c>
    </row>
    <row r="37" spans="1:11">
      <c r="A37" s="4" t="s">
        <v>588</v>
      </c>
    </row>
    <row r="38" spans="1:11">
      <c r="A38" s="3" t="s">
        <v>576</v>
      </c>
    </row>
    <row r="39" spans="1:11">
      <c r="A39" s="4" t="s">
        <v>577</v>
      </c>
      <c r="J39" s="5" t="n">
        <v>33920000</v>
      </c>
      <c r="K39" s="5" t="n">
        <v>31980000</v>
      </c>
    </row>
    <row r="40" spans="1:11">
      <c r="A40" s="4" t="s">
        <v>589</v>
      </c>
    </row>
    <row r="41" spans="1:11">
      <c r="A41" s="3" t="s">
        <v>576</v>
      </c>
    </row>
    <row r="42" spans="1:11">
      <c r="A42" s="4" t="s">
        <v>90</v>
      </c>
      <c r="J42" s="5" t="n">
        <v>5000</v>
      </c>
      <c r="K42" s="5" t="n">
        <v>372000</v>
      </c>
    </row>
    <row r="43" spans="1:11">
      <c r="A43" s="4" t="s">
        <v>579</v>
      </c>
      <c r="J43" s="5" t="n">
        <v>7195000</v>
      </c>
      <c r="K43" s="5" t="n">
        <v>6830000</v>
      </c>
    </row>
    <row r="44" spans="1:11">
      <c r="A44" s="4" t="s">
        <v>580</v>
      </c>
      <c r="J44" s="5" t="n">
        <v>1858000</v>
      </c>
      <c r="K44" s="5" t="n">
        <v>717000</v>
      </c>
    </row>
    <row r="45" spans="1:11">
      <c r="A45" s="4" t="s">
        <v>581</v>
      </c>
      <c r="B45" s="5" t="n">
        <v>623000</v>
      </c>
      <c r="F45" s="5" t="n">
        <v>642000</v>
      </c>
      <c r="J45" s="5" t="n">
        <v>623000</v>
      </c>
      <c r="K45" s="5" t="n">
        <v>642000</v>
      </c>
    </row>
    <row r="46" spans="1:11">
      <c r="A46" s="4" t="s">
        <v>590</v>
      </c>
    </row>
    <row r="47" spans="1:11">
      <c r="A47" s="3" t="s">
        <v>576</v>
      </c>
    </row>
    <row r="48" spans="1:11">
      <c r="A48" s="4" t="s">
        <v>577</v>
      </c>
      <c r="J48" s="5" t="n">
        <v>8458000</v>
      </c>
      <c r="K48" s="5" t="n">
        <v>8281000</v>
      </c>
    </row>
    <row r="49" spans="1:11">
      <c r="A49" s="4" t="s">
        <v>591</v>
      </c>
    </row>
    <row r="50" spans="1:11">
      <c r="A50" s="3" t="s">
        <v>576</v>
      </c>
    </row>
    <row r="51" spans="1:11">
      <c r="A51" s="4" t="s">
        <v>90</v>
      </c>
      <c r="J51" s="5" t="n">
        <v>188000</v>
      </c>
      <c r="K51" s="5" t="n">
        <v>160000</v>
      </c>
    </row>
    <row r="52" spans="1:11">
      <c r="A52" s="4" t="s">
        <v>579</v>
      </c>
      <c r="J52" s="5" t="n">
        <v>1197000</v>
      </c>
      <c r="K52" s="5" t="n">
        <v>1479000</v>
      </c>
    </row>
    <row r="53" spans="1:11">
      <c r="A53" s="4" t="s">
        <v>580</v>
      </c>
      <c r="J53" s="5" t="n">
        <v>309000</v>
      </c>
      <c r="K53" s="5" t="n">
        <v>155000</v>
      </c>
    </row>
    <row r="54" spans="1:11">
      <c r="A54" s="4" t="s">
        <v>581</v>
      </c>
      <c r="B54" s="5" t="n">
        <v>23680000</v>
      </c>
      <c r="F54" s="5" t="n">
        <v>21583000</v>
      </c>
      <c r="J54" s="5" t="n">
        <v>23680000</v>
      </c>
      <c r="K54" s="5" t="n">
        <v>21583000</v>
      </c>
    </row>
    <row r="55" spans="1:11">
      <c r="A55" s="4" t="s">
        <v>592</v>
      </c>
    </row>
    <row r="56" spans="1:11">
      <c r="A56" s="3" t="s">
        <v>576</v>
      </c>
    </row>
    <row r="57" spans="1:11">
      <c r="A57" s="4" t="s">
        <v>577</v>
      </c>
      <c r="J57" s="5" t="n">
        <v>1393000</v>
      </c>
      <c r="K57" s="5" t="n">
        <v>1447000</v>
      </c>
    </row>
    <row r="58" spans="1:11">
      <c r="A58" s="4" t="s">
        <v>593</v>
      </c>
    </row>
    <row r="59" spans="1:11">
      <c r="A59" s="3" t="s">
        <v>576</v>
      </c>
    </row>
    <row r="60" spans="1:11">
      <c r="A60" s="4" t="s">
        <v>578</v>
      </c>
      <c r="J60" s="5" t="n">
        <v>37000</v>
      </c>
      <c r="K60" s="5" t="n">
        <v>46000</v>
      </c>
    </row>
    <row r="61" spans="1:11">
      <c r="A61" s="4" t="s">
        <v>579</v>
      </c>
      <c r="J61" s="5" t="n">
        <v>2350000</v>
      </c>
      <c r="K61" s="5" t="n">
        <v>-399000</v>
      </c>
    </row>
    <row r="62" spans="1:11">
      <c r="A62" s="4" t="s">
        <v>580</v>
      </c>
      <c r="J62" s="5" t="n">
        <v>607000</v>
      </c>
      <c r="K62" s="5" t="n">
        <v>-42000</v>
      </c>
    </row>
    <row r="63" spans="1:11">
      <c r="A63" s="4" t="s">
        <v>581</v>
      </c>
      <c r="B63" s="6" t="n">
        <v>24647000</v>
      </c>
      <c r="F63" s="6" t="n">
        <v>11436000</v>
      </c>
      <c r="J63" s="6" t="n">
        <v>24647000</v>
      </c>
      <c r="K63" s="6" t="n">
        <v>114360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4</v>
      </c>
      <c r="B1" s="2" t="s">
        <v>491</v>
      </c>
      <c r="J1" s="2" t="s">
        <v>1</v>
      </c>
    </row>
    <row r="2" spans="1:11">
      <c r="B2" s="2" t="s">
        <v>2</v>
      </c>
      <c r="C2" s="2" t="s">
        <v>501</v>
      </c>
      <c r="D2" s="2" t="s">
        <v>4</v>
      </c>
      <c r="E2" s="2" t="s">
        <v>502</v>
      </c>
      <c r="F2" s="2" t="s">
        <v>32</v>
      </c>
      <c r="G2" s="2" t="s">
        <v>503</v>
      </c>
      <c r="H2" s="2" t="s">
        <v>504</v>
      </c>
      <c r="I2" s="2" t="s">
        <v>505</v>
      </c>
      <c r="J2" s="2" t="s">
        <v>2</v>
      </c>
      <c r="K2" s="2" t="s">
        <v>32</v>
      </c>
    </row>
    <row r="3" spans="1:11">
      <c r="A3" s="3" t="s">
        <v>595</v>
      </c>
    </row>
    <row r="4" spans="1:11">
      <c r="A4" s="4" t="s">
        <v>596</v>
      </c>
      <c r="B4" s="6" t="n">
        <v>12038389</v>
      </c>
      <c r="C4" s="6" t="n">
        <v>18370511</v>
      </c>
      <c r="D4" s="6" t="n">
        <v>16512724</v>
      </c>
      <c r="E4" s="6" t="n">
        <v>12219946</v>
      </c>
      <c r="F4" s="6" t="n">
        <v>11996389</v>
      </c>
      <c r="G4" s="6" t="n">
        <v>17666841</v>
      </c>
      <c r="H4" s="6" t="n">
        <v>15846475</v>
      </c>
      <c r="I4" s="6" t="n">
        <v>11443071</v>
      </c>
      <c r="J4" s="6" t="n">
        <v>59142000</v>
      </c>
      <c r="K4" s="6" t="n">
        <v>56953000</v>
      </c>
    </row>
    <row r="5" spans="1:11">
      <c r="A5" s="4" t="s">
        <v>583</v>
      </c>
    </row>
    <row r="6" spans="1:11">
      <c r="A6" s="3" t="s">
        <v>595</v>
      </c>
    </row>
    <row r="7" spans="1:11">
      <c r="A7" s="4" t="s">
        <v>596</v>
      </c>
      <c r="J7" s="5" t="n">
        <v>61341000</v>
      </c>
      <c r="K7" s="5" t="n">
        <v>59168000</v>
      </c>
    </row>
    <row r="8" spans="1:11">
      <c r="A8" s="4" t="s">
        <v>597</v>
      </c>
    </row>
    <row r="9" spans="1:11">
      <c r="A9" s="3" t="s">
        <v>595</v>
      </c>
    </row>
    <row r="10" spans="1:11">
      <c r="A10" s="4" t="s">
        <v>596</v>
      </c>
      <c r="J10" s="6" t="n">
        <v>-2199000</v>
      </c>
      <c r="K10" s="6" t="n">
        <v>-221500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6" t="n">
        <v>7708444</v>
      </c>
      <c r="C4" s="6" t="n">
        <v>4570781</v>
      </c>
    </row>
    <row r="5" spans="1:3">
      <c r="A5" s="4" t="s">
        <v>583</v>
      </c>
    </row>
    <row r="6" spans="1:3">
      <c r="A6" s="3" t="s">
        <v>599</v>
      </c>
    </row>
    <row r="7" spans="1:3">
      <c r="A7" s="4" t="s">
        <v>600</v>
      </c>
      <c r="B7" s="5" t="n">
        <v>11021000</v>
      </c>
      <c r="C7" s="5" t="n">
        <v>6301000</v>
      </c>
    </row>
    <row r="8" spans="1:3">
      <c r="A8" s="4" t="s">
        <v>597</v>
      </c>
    </row>
    <row r="9" spans="1:3">
      <c r="A9" s="3" t="s">
        <v>599</v>
      </c>
    </row>
    <row r="10" spans="1:3">
      <c r="A10" s="4" t="s">
        <v>600</v>
      </c>
      <c r="B10" s="6" t="n">
        <v>-3313000</v>
      </c>
      <c r="C10" s="6" t="n">
        <v>-17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30</v>
      </c>
      <c r="B4" s="6" t="n">
        <v>5718444</v>
      </c>
      <c r="C4" s="6" t="n">
        <v>4090781</v>
      </c>
    </row>
    <row r="5" spans="1:3">
      <c r="A5" s="3" t="s">
        <v>137</v>
      </c>
    </row>
    <row r="6" spans="1:3">
      <c r="A6" s="4" t="s">
        <v>90</v>
      </c>
      <c r="B6" s="5" t="n">
        <v>2563579</v>
      </c>
      <c r="C6" s="5" t="n">
        <v>2529437</v>
      </c>
    </row>
    <row r="7" spans="1:3">
      <c r="A7" s="4" t="s">
        <v>138</v>
      </c>
      <c r="B7" s="5" t="n">
        <v>345626</v>
      </c>
      <c r="C7" s="5" t="n">
        <v>351810</v>
      </c>
    </row>
    <row r="8" spans="1:3">
      <c r="A8" s="4" t="s">
        <v>139</v>
      </c>
      <c r="B8" s="5" t="n">
        <v>525100</v>
      </c>
      <c r="C8" s="5" t="n">
        <v>487316</v>
      </c>
    </row>
    <row r="9" spans="1:3">
      <c r="A9" s="4" t="s">
        <v>140</v>
      </c>
      <c r="B9" s="5" t="n">
        <v>968000</v>
      </c>
      <c r="C9" s="5" t="n">
        <v>-1355000</v>
      </c>
    </row>
    <row r="10" spans="1:3">
      <c r="A10" s="4" t="s">
        <v>94</v>
      </c>
      <c r="B10" s="5" t="n">
        <v>120940</v>
      </c>
      <c r="C10" s="5" t="n">
        <v>2198</v>
      </c>
    </row>
    <row r="11" spans="1:3">
      <c r="A11" s="4" t="s">
        <v>141</v>
      </c>
      <c r="B11" s="5" t="n">
        <v>-21064</v>
      </c>
      <c r="C11" s="5" t="n">
        <v>-140552</v>
      </c>
    </row>
    <row r="12" spans="1:3">
      <c r="A12" s="4" t="s">
        <v>96</v>
      </c>
      <c r="B12" s="5" t="n">
        <v>-129580</v>
      </c>
    </row>
    <row r="13" spans="1:3">
      <c r="A13" s="4" t="s">
        <v>97</v>
      </c>
      <c r="B13" s="5" t="n">
        <v>-2241206</v>
      </c>
    </row>
    <row r="14" spans="1:3">
      <c r="A14" s="3" t="s">
        <v>142</v>
      </c>
    </row>
    <row r="15" spans="1:3">
      <c r="A15" s="4" t="s">
        <v>143</v>
      </c>
      <c r="B15" s="5" t="n">
        <v>24346</v>
      </c>
      <c r="C15" s="5" t="n">
        <v>171716</v>
      </c>
    </row>
    <row r="16" spans="1:3">
      <c r="A16" s="4" t="s">
        <v>144</v>
      </c>
      <c r="B16" s="5" t="n">
        <v>-97611</v>
      </c>
      <c r="C16" s="5" t="n">
        <v>-134344</v>
      </c>
    </row>
    <row r="17" spans="1:3">
      <c r="A17" s="4" t="s">
        <v>145</v>
      </c>
      <c r="B17" s="5" t="n">
        <v>-420833</v>
      </c>
      <c r="C17" s="5" t="n">
        <v>515000</v>
      </c>
    </row>
    <row r="18" spans="1:3">
      <c r="A18" s="4" t="s">
        <v>146</v>
      </c>
      <c r="B18" s="5" t="n">
        <v>-133802</v>
      </c>
      <c r="C18" s="5" t="n">
        <v>2363</v>
      </c>
    </row>
    <row r="19" spans="1:3">
      <c r="A19" s="4" t="s">
        <v>147</v>
      </c>
      <c r="B19" s="5" t="n">
        <v>184328</v>
      </c>
      <c r="C19" s="5" t="n">
        <v>336109</v>
      </c>
    </row>
    <row r="20" spans="1:3">
      <c r="A20" s="4" t="s">
        <v>148</v>
      </c>
      <c r="B20" s="5" t="n">
        <v>-1190279</v>
      </c>
      <c r="C20" s="5" t="n">
        <v>699298</v>
      </c>
    </row>
    <row r="21" spans="1:3">
      <c r="A21" s="4" t="s">
        <v>149</v>
      </c>
      <c r="B21" s="5" t="n">
        <v>-22910</v>
      </c>
      <c r="C21" s="5" t="n">
        <v>256711</v>
      </c>
    </row>
    <row r="22" spans="1:3">
      <c r="A22" s="4" t="s">
        <v>150</v>
      </c>
      <c r="B22" s="5" t="n">
        <v>64638</v>
      </c>
      <c r="C22" s="5" t="n">
        <v>4532</v>
      </c>
    </row>
    <row r="23" spans="1:3">
      <c r="A23" s="4" t="s">
        <v>151</v>
      </c>
      <c r="B23" s="5" t="n">
        <v>75201</v>
      </c>
      <c r="C23" s="5" t="n">
        <v>416124</v>
      </c>
    </row>
    <row r="24" spans="1:3">
      <c r="A24" s="4" t="s">
        <v>152</v>
      </c>
      <c r="B24" s="5" t="n">
        <v>6332917</v>
      </c>
      <c r="C24" s="5" t="n">
        <v>8233499</v>
      </c>
    </row>
    <row r="25" spans="1:3">
      <c r="A25" s="3" t="s">
        <v>153</v>
      </c>
    </row>
    <row r="26" spans="1:3">
      <c r="A26" s="4" t="s">
        <v>154</v>
      </c>
      <c r="B26" s="5" t="n">
        <v>-5501468</v>
      </c>
      <c r="C26" s="5" t="n">
        <v>-3781755</v>
      </c>
    </row>
    <row r="27" spans="1:3">
      <c r="A27" s="4" t="s">
        <v>155</v>
      </c>
      <c r="B27" s="5" t="n">
        <v>-3208400</v>
      </c>
    </row>
    <row r="28" spans="1:3">
      <c r="A28" s="4" t="s">
        <v>156</v>
      </c>
      <c r="B28" s="5" t="n">
        <v>1048655</v>
      </c>
    </row>
    <row r="29" spans="1:3">
      <c r="A29" s="4" t="s">
        <v>157</v>
      </c>
      <c r="B29" s="5" t="n">
        <v>1033264</v>
      </c>
    </row>
    <row r="30" spans="1:3">
      <c r="A30" s="4" t="s">
        <v>158</v>
      </c>
      <c r="B30" s="5" t="n">
        <v>-540</v>
      </c>
      <c r="C30" s="5" t="n">
        <v>-356</v>
      </c>
    </row>
    <row r="31" spans="1:3">
      <c r="A31" s="4" t="s">
        <v>159</v>
      </c>
      <c r="B31" s="5" t="n">
        <v>-6628489</v>
      </c>
      <c r="C31" s="5" t="n">
        <v>-3782111</v>
      </c>
    </row>
    <row r="32" spans="1:3">
      <c r="A32" s="3" t="s">
        <v>160</v>
      </c>
    </row>
    <row r="33" spans="1:3">
      <c r="A33" s="4" t="s">
        <v>161</v>
      </c>
      <c r="B33" s="5" t="n">
        <v>686019</v>
      </c>
      <c r="C33" s="5" t="n">
        <v>246971</v>
      </c>
    </row>
    <row r="34" spans="1:3">
      <c r="A34" s="4" t="s">
        <v>162</v>
      </c>
      <c r="B34" s="5" t="n">
        <v>-1206111</v>
      </c>
      <c r="C34" s="5" t="n">
        <v>-961626</v>
      </c>
    </row>
    <row r="35" spans="1:3">
      <c r="A35" s="4" t="s">
        <v>163</v>
      </c>
      <c r="B35" s="5" t="n">
        <v>-5891</v>
      </c>
    </row>
    <row r="36" spans="1:3">
      <c r="A36" s="4" t="s">
        <v>164</v>
      </c>
      <c r="B36" s="5" t="n">
        <v>-525983</v>
      </c>
      <c r="C36" s="5" t="n">
        <v>-714655</v>
      </c>
    </row>
    <row r="37" spans="1:3">
      <c r="A37" s="4" t="s">
        <v>165</v>
      </c>
      <c r="B37" s="5" t="n">
        <v>-821555</v>
      </c>
      <c r="C37" s="5" t="n">
        <v>3736733</v>
      </c>
    </row>
    <row r="38" spans="1:3">
      <c r="A38" s="4" t="s">
        <v>166</v>
      </c>
      <c r="B38" s="5" t="n">
        <v>12025553</v>
      </c>
      <c r="C38" s="5" t="n">
        <v>8288820</v>
      </c>
    </row>
    <row r="39" spans="1:3">
      <c r="A39" s="4" t="s">
        <v>167</v>
      </c>
      <c r="B39" s="5" t="n">
        <v>11203998</v>
      </c>
      <c r="C39" s="5" t="n">
        <v>12025553</v>
      </c>
    </row>
    <row r="40" spans="1:3">
      <c r="A40" s="3" t="s">
        <v>168</v>
      </c>
    </row>
    <row r="41" spans="1:3">
      <c r="A41" s="4" t="s">
        <v>169</v>
      </c>
      <c r="B41" s="5" t="n">
        <v>867000</v>
      </c>
      <c r="C41" s="5" t="n">
        <v>333000</v>
      </c>
    </row>
    <row r="42" spans="1:3">
      <c r="A42" s="4" t="s">
        <v>170</v>
      </c>
      <c r="B42" s="5" t="n">
        <v>1908000</v>
      </c>
    </row>
    <row r="43" spans="1:3">
      <c r="A43" s="4" t="s">
        <v>171</v>
      </c>
      <c r="B43" s="5" t="n">
        <v>317000</v>
      </c>
      <c r="C43" s="5" t="n">
        <v>265000</v>
      </c>
    </row>
    <row r="44" spans="1:3">
      <c r="A44" s="4" t="s">
        <v>172</v>
      </c>
      <c r="B44" s="5" t="n">
        <v>110000</v>
      </c>
    </row>
    <row r="45" spans="1:3">
      <c r="A45" s="4" t="s">
        <v>173</v>
      </c>
      <c r="B45" s="5" t="n">
        <v>127000</v>
      </c>
    </row>
    <row r="46" spans="1:3">
      <c r="A46" s="4" t="s">
        <v>174</v>
      </c>
      <c r="B46" s="5" t="n">
        <v>754000</v>
      </c>
    </row>
    <row r="47" spans="1:3">
      <c r="A47" s="3" t="s">
        <v>175</v>
      </c>
    </row>
    <row r="48" spans="1:3">
      <c r="A48" s="4" t="s">
        <v>176</v>
      </c>
      <c r="B48" s="5" t="n">
        <v>1356000</v>
      </c>
      <c r="C48" s="6" t="n">
        <v>1141000</v>
      </c>
    </row>
    <row r="49" spans="1:3">
      <c r="A49" s="4" t="s">
        <v>177</v>
      </c>
      <c r="B49" s="6" t="n">
        <v>1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1</v>
      </c>
      <c r="B1" s="2" t="s">
        <v>2</v>
      </c>
      <c r="C1" s="2" t="s">
        <v>32</v>
      </c>
    </row>
    <row r="2" spans="1:3">
      <c r="A2" s="3" t="s">
        <v>602</v>
      </c>
    </row>
    <row r="3" spans="1:3">
      <c r="A3" s="4" t="s">
        <v>603</v>
      </c>
      <c r="B3" s="6" t="n">
        <v>61426061</v>
      </c>
      <c r="C3" s="6" t="n">
        <v>54537324</v>
      </c>
    </row>
    <row r="4" spans="1:3">
      <c r="A4" s="4" t="s">
        <v>583</v>
      </c>
    </row>
    <row r="5" spans="1:3">
      <c r="A5" s="3" t="s">
        <v>602</v>
      </c>
    </row>
    <row r="6" spans="1:3">
      <c r="A6" s="4" t="s">
        <v>603</v>
      </c>
      <c r="B6" s="5" t="n">
        <v>84942000</v>
      </c>
      <c r="C6" s="5" t="n">
        <v>74738000</v>
      </c>
    </row>
    <row r="7" spans="1:3">
      <c r="A7" s="4" t="s">
        <v>597</v>
      </c>
    </row>
    <row r="8" spans="1:3">
      <c r="A8" s="3" t="s">
        <v>602</v>
      </c>
    </row>
    <row r="9" spans="1:3">
      <c r="A9" s="4" t="s">
        <v>603</v>
      </c>
      <c r="B9" s="6" t="n">
        <v>-23516000</v>
      </c>
      <c r="C9" s="6" t="n">
        <v>-202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4</v>
      </c>
      <c r="B1" s="2" t="s">
        <v>491</v>
      </c>
      <c r="J1" s="2" t="s">
        <v>1</v>
      </c>
    </row>
    <row r="2" spans="1:11">
      <c r="B2" s="2" t="s">
        <v>2</v>
      </c>
      <c r="C2" s="2" t="s">
        <v>501</v>
      </c>
      <c r="D2" s="2" t="s">
        <v>4</v>
      </c>
      <c r="E2" s="2" t="s">
        <v>502</v>
      </c>
      <c r="F2" s="2" t="s">
        <v>32</v>
      </c>
      <c r="G2" s="2" t="s">
        <v>503</v>
      </c>
      <c r="H2" s="2" t="s">
        <v>504</v>
      </c>
      <c r="I2" s="2" t="s">
        <v>505</v>
      </c>
      <c r="J2" s="2" t="s">
        <v>2</v>
      </c>
      <c r="K2" s="2" t="s">
        <v>32</v>
      </c>
    </row>
    <row r="3" spans="1:11">
      <c r="A3" s="3" t="s">
        <v>605</v>
      </c>
    </row>
    <row r="4" spans="1:11">
      <c r="A4" s="4" t="s">
        <v>577</v>
      </c>
      <c r="B4" s="6" t="n">
        <v>12038389</v>
      </c>
      <c r="C4" s="6" t="n">
        <v>18370511</v>
      </c>
      <c r="D4" s="6" t="n">
        <v>16512724</v>
      </c>
      <c r="E4" s="6" t="n">
        <v>12219946</v>
      </c>
      <c r="F4" s="6" t="n">
        <v>11996389</v>
      </c>
      <c r="G4" s="6" t="n">
        <v>17666841</v>
      </c>
      <c r="H4" s="6" t="n">
        <v>15846475</v>
      </c>
      <c r="I4" s="6" t="n">
        <v>11443071</v>
      </c>
      <c r="J4" s="6" t="n">
        <v>59142000</v>
      </c>
      <c r="K4" s="6" t="n">
        <v>56953000</v>
      </c>
    </row>
    <row r="5" spans="1:11">
      <c r="A5" s="4" t="s">
        <v>606</v>
      </c>
      <c r="B5" s="5" t="n">
        <v>8779324</v>
      </c>
      <c r="C5" s="5" t="n">
        <v>16338866</v>
      </c>
      <c r="D5" s="5" t="n">
        <v>15513258</v>
      </c>
      <c r="E5" s="5" t="n">
        <v>10863193</v>
      </c>
      <c r="F5" s="5" t="n">
        <v>11065012</v>
      </c>
      <c r="G5" s="5" t="n">
        <v>16130028</v>
      </c>
      <c r="H5" s="5" t="n">
        <v>14655317</v>
      </c>
      <c r="I5" s="5" t="n">
        <v>10581262</v>
      </c>
      <c r="J5" s="5" t="n">
        <v>51494641</v>
      </c>
      <c r="K5" s="5" t="n">
        <v>52431619</v>
      </c>
    </row>
    <row r="6" spans="1:11">
      <c r="A6" s="4" t="s">
        <v>130</v>
      </c>
      <c r="B6" s="6" t="n">
        <v>2370558</v>
      </c>
      <c r="C6" s="6" t="n">
        <v>1632845</v>
      </c>
      <c r="D6" s="6" t="n">
        <v>725351</v>
      </c>
      <c r="E6" s="6" t="n">
        <v>989690</v>
      </c>
      <c r="F6" s="6" t="n">
        <v>1908576</v>
      </c>
      <c r="G6" s="6" t="n">
        <v>952635</v>
      </c>
      <c r="H6" s="6" t="n">
        <v>716573</v>
      </c>
      <c r="I6" s="6" t="n">
        <v>512997</v>
      </c>
      <c r="J6" s="6" t="n">
        <v>5718444</v>
      </c>
      <c r="K6" s="6" t="n">
        <v>4090781</v>
      </c>
    </row>
    <row r="7" spans="1:11">
      <c r="A7" s="4" t="s">
        <v>607</v>
      </c>
      <c r="B7" s="7" t="n">
        <v>0.52</v>
      </c>
      <c r="C7" s="7" t="n">
        <v>0.36</v>
      </c>
      <c r="D7" s="7" t="n">
        <v>0.16</v>
      </c>
      <c r="E7" s="7" t="n">
        <v>0.22</v>
      </c>
      <c r="F7" s="7" t="n">
        <v>0.43</v>
      </c>
      <c r="G7" s="7" t="n">
        <v>0.22</v>
      </c>
      <c r="H7" s="7" t="n">
        <v>0.16</v>
      </c>
      <c r="I7" s="7" t="n">
        <v>0.12</v>
      </c>
      <c r="J7" s="7" t="n">
        <v>1.28</v>
      </c>
      <c r="K7" s="7" t="n">
        <v>0.93</v>
      </c>
    </row>
    <row r="8" spans="1:11">
      <c r="A8" s="4" t="s">
        <v>608</v>
      </c>
      <c r="B8" s="7" t="n">
        <v>0.52</v>
      </c>
      <c r="C8" s="7" t="n">
        <v>0.36</v>
      </c>
      <c r="D8" s="7" t="n">
        <v>0.16</v>
      </c>
      <c r="E8" s="7" t="n">
        <v>0.22</v>
      </c>
      <c r="F8" s="7" t="n">
        <v>0.43</v>
      </c>
      <c r="G8" s="7" t="n">
        <v>0.22</v>
      </c>
      <c r="H8" s="7" t="n">
        <v>0.16</v>
      </c>
      <c r="I8" s="7" t="n">
        <v>0.12</v>
      </c>
      <c r="J8" s="7" t="n">
        <v>1.26</v>
      </c>
      <c r="K8" s="7" t="n">
        <v>0.93</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9</v>
      </c>
      <c r="B1" s="2" t="s">
        <v>1</v>
      </c>
    </row>
    <row r="2" spans="1:3">
      <c r="B2" s="2" t="s">
        <v>2</v>
      </c>
      <c r="C2" s="2" t="s">
        <v>32</v>
      </c>
    </row>
    <row r="3" spans="1:3">
      <c r="A3" s="3" t="s">
        <v>610</v>
      </c>
    </row>
    <row r="4" spans="1:3">
      <c r="A4" s="4" t="s">
        <v>83</v>
      </c>
      <c r="B4" s="6" t="n">
        <v>59141570</v>
      </c>
      <c r="C4" s="6" t="n">
        <v>56952776</v>
      </c>
    </row>
    <row r="5" spans="1:3">
      <c r="A5" s="4" t="s">
        <v>611</v>
      </c>
      <c r="B5" s="5" t="n">
        <v>2499345</v>
      </c>
      <c r="C5" s="5" t="n">
        <v>2715245</v>
      </c>
    </row>
    <row r="6" spans="1:3">
      <c r="A6" s="4" t="s">
        <v>90</v>
      </c>
      <c r="B6" s="5" t="n">
        <v>2563579</v>
      </c>
      <c r="C6" s="5" t="n">
        <v>2529437</v>
      </c>
    </row>
    <row r="7" spans="1:3">
      <c r="A7" s="4" t="s">
        <v>612</v>
      </c>
    </row>
    <row r="8" spans="1:3">
      <c r="A8" s="3" t="s">
        <v>610</v>
      </c>
    </row>
    <row r="9" spans="1:3">
      <c r="A9" s="4" t="s">
        <v>613</v>
      </c>
      <c r="B9" s="5" t="n">
        <v>1620000</v>
      </c>
      <c r="C9" s="5" t="n">
        <v>1581000</v>
      </c>
    </row>
    <row r="10" spans="1:3">
      <c r="A10" s="4" t="s">
        <v>83</v>
      </c>
      <c r="C10" s="5" t="n">
        <v>1399000</v>
      </c>
    </row>
    <row r="11" spans="1:3">
      <c r="A11" s="4" t="s">
        <v>611</v>
      </c>
      <c r="B11" s="5" t="n">
        <v>1049000</v>
      </c>
      <c r="C11" s="5" t="n">
        <v>1173000</v>
      </c>
    </row>
    <row r="12" spans="1:3">
      <c r="A12" s="4" t="s">
        <v>90</v>
      </c>
      <c r="B12" s="5" t="n">
        <v>226000</v>
      </c>
      <c r="C12" s="5" t="n">
        <v>226000</v>
      </c>
    </row>
    <row r="13" spans="1:3">
      <c r="A13" s="4" t="s">
        <v>614</v>
      </c>
    </row>
    <row r="14" spans="1:3">
      <c r="A14" s="3" t="s">
        <v>610</v>
      </c>
    </row>
    <row r="15" spans="1:3">
      <c r="A15" s="4" t="s">
        <v>615</v>
      </c>
      <c r="B15" s="5" t="n">
        <v>7300000</v>
      </c>
      <c r="C15" s="5" t="n">
        <v>7200000</v>
      </c>
    </row>
    <row r="16" spans="1:3">
      <c r="A16" s="4" t="s">
        <v>112</v>
      </c>
    </row>
    <row r="17" spans="1:3">
      <c r="A17" s="3" t="s">
        <v>610</v>
      </c>
    </row>
    <row r="18" spans="1:3">
      <c r="A18" s="4" t="s">
        <v>83</v>
      </c>
      <c r="B18" s="5" t="n">
        <v>6564866</v>
      </c>
      <c r="C18" s="5" t="n">
        <v>6656666</v>
      </c>
    </row>
    <row r="19" spans="1:3">
      <c r="A19" s="4" t="s">
        <v>616</v>
      </c>
    </row>
    <row r="20" spans="1:3">
      <c r="A20" s="3" t="s">
        <v>610</v>
      </c>
    </row>
    <row r="21" spans="1:3">
      <c r="A21" s="4" t="s">
        <v>83</v>
      </c>
      <c r="B21" s="5" t="n">
        <v>1275000</v>
      </c>
    </row>
    <row r="22" spans="1:3">
      <c r="A22" s="4" t="s">
        <v>109</v>
      </c>
    </row>
    <row r="23" spans="1:3">
      <c r="A23" s="3" t="s">
        <v>610</v>
      </c>
    </row>
    <row r="24" spans="1:3">
      <c r="A24" s="4" t="s">
        <v>83</v>
      </c>
      <c r="B24" s="6" t="n">
        <v>10639029</v>
      </c>
      <c r="C24" s="6" t="n">
        <v>103773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13</v>
      </c>
    </row>
    <row r="3" spans="1:2">
      <c r="A3" s="4" t="s">
        <v>612</v>
      </c>
    </row>
    <row r="4" spans="1:2">
      <c r="A4" s="3" t="s">
        <v>618</v>
      </c>
    </row>
    <row r="5" spans="1:2">
      <c r="A5" s="4" t="s">
        <v>619</v>
      </c>
      <c r="B5" s="6" t="n">
        <v>100000</v>
      </c>
    </row>
    <row r="6" spans="1:2">
      <c r="A6" s="4" t="s">
        <v>620</v>
      </c>
    </row>
    <row r="7" spans="1:2">
      <c r="A7" s="3" t="s">
        <v>618</v>
      </c>
    </row>
    <row r="8" spans="1:2">
      <c r="A8" s="4" t="s">
        <v>528</v>
      </c>
      <c r="B8" s="5" t="n">
        <v>7380000</v>
      </c>
    </row>
    <row r="9" spans="1:2">
      <c r="A9" s="4" t="s">
        <v>529</v>
      </c>
      <c r="B9" s="5" t="n">
        <v>7380000</v>
      </c>
    </row>
    <row r="10" spans="1:2">
      <c r="A10" s="4" t="s">
        <v>530</v>
      </c>
      <c r="B10" s="5" t="n">
        <v>7380000</v>
      </c>
    </row>
    <row r="11" spans="1:2">
      <c r="A11" s="4" t="s">
        <v>531</v>
      </c>
      <c r="B11" s="5" t="n">
        <v>7380000</v>
      </c>
    </row>
    <row r="12" spans="1:2">
      <c r="A12" s="4" t="s">
        <v>621</v>
      </c>
    </row>
    <row r="13" spans="1:2">
      <c r="A13" s="3" t="s">
        <v>622</v>
      </c>
    </row>
    <row r="14" spans="1:2">
      <c r="A14" s="4" t="s">
        <v>528</v>
      </c>
      <c r="B14" s="5" t="n">
        <v>1620000</v>
      </c>
    </row>
    <row r="15" spans="1:2">
      <c r="A15" s="4" t="s">
        <v>529</v>
      </c>
      <c r="B15" s="5" t="n">
        <v>1620000</v>
      </c>
    </row>
    <row r="16" spans="1:2">
      <c r="A16" s="4" t="s">
        <v>530</v>
      </c>
      <c r="B16" s="5" t="n">
        <v>1620000</v>
      </c>
    </row>
    <row r="17" spans="1:2">
      <c r="A17" s="4" t="s">
        <v>531</v>
      </c>
      <c r="B17" s="6" t="n">
        <v>16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23</v>
      </c>
      <c r="B1" s="2" t="s">
        <v>1</v>
      </c>
    </row>
    <row r="2" spans="1:5">
      <c r="B2" s="2" t="s">
        <v>2</v>
      </c>
      <c r="C2" s="2" t="s">
        <v>32</v>
      </c>
      <c r="D2" s="2" t="s">
        <v>400</v>
      </c>
      <c r="E2" s="2" t="s">
        <v>624</v>
      </c>
    </row>
    <row r="3" spans="1:5">
      <c r="A3" s="4" t="s">
        <v>625</v>
      </c>
      <c r="B3" s="6" t="n">
        <v>21064</v>
      </c>
      <c r="C3" s="6" t="n">
        <v>140552</v>
      </c>
    </row>
    <row r="4" spans="1:5">
      <c r="A4" s="4" t="s">
        <v>626</v>
      </c>
    </row>
    <row r="5" spans="1:5">
      <c r="A5" s="4" t="s">
        <v>625</v>
      </c>
      <c r="B5" s="5" t="n">
        <v>21000</v>
      </c>
      <c r="C5" s="6" t="n">
        <v>141000</v>
      </c>
      <c r="D5" s="6" t="n">
        <v>592000</v>
      </c>
      <c r="E5" s="6" t="n">
        <v>495000</v>
      </c>
    </row>
    <row r="6" spans="1:5">
      <c r="A6" s="4" t="s">
        <v>627</v>
      </c>
      <c r="B6" s="5" t="n">
        <v>1600000</v>
      </c>
    </row>
    <row r="7" spans="1:5">
      <c r="A7" s="4" t="s">
        <v>628</v>
      </c>
      <c r="B7" s="6" t="n">
        <v>873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4"/>
    <col customWidth="1" max="3" min="3" width="27"/>
    <col customWidth="1" max="4" min="4" width="21"/>
    <col customWidth="1" max="5" min="5" width="21"/>
  </cols>
  <sheetData>
    <row r="1" spans="1:5">
      <c r="A1" s="1" t="s">
        <v>629</v>
      </c>
      <c r="B1" s="2" t="s">
        <v>630</v>
      </c>
      <c r="C1" s="2" t="s">
        <v>631</v>
      </c>
      <c r="D1" s="2" t="s">
        <v>513</v>
      </c>
      <c r="E1" s="2" t="s">
        <v>333</v>
      </c>
    </row>
    <row r="2" spans="1:5">
      <c r="A2" s="3" t="s">
        <v>632</v>
      </c>
    </row>
    <row r="3" spans="1:5">
      <c r="A3" s="4" t="s">
        <v>633</v>
      </c>
      <c r="B3" s="5" t="n">
        <v>24</v>
      </c>
      <c r="C3" s="5" t="n">
        <v>6</v>
      </c>
    </row>
    <row r="4" spans="1:5">
      <c r="A4" s="4" t="s">
        <v>634</v>
      </c>
      <c r="C4" s="6" t="n">
        <v>1459000</v>
      </c>
    </row>
    <row r="5" spans="1:5">
      <c r="A5" s="4" t="s">
        <v>635</v>
      </c>
      <c r="C5" s="6" t="n">
        <v>660000</v>
      </c>
      <c r="D5" s="6" t="n">
        <v>129580</v>
      </c>
    </row>
    <row r="6" spans="1:5">
      <c r="A6" s="4" t="s">
        <v>636</v>
      </c>
      <c r="C6" s="5" t="n">
        <v>1</v>
      </c>
    </row>
    <row r="7" spans="1:5">
      <c r="A7" s="4" t="s">
        <v>637</v>
      </c>
      <c r="C7" s="4" t="s">
        <v>638</v>
      </c>
    </row>
    <row r="8" spans="1:5">
      <c r="A8" s="4" t="s">
        <v>639</v>
      </c>
      <c r="C8" s="5" t="n">
        <v>240000</v>
      </c>
    </row>
    <row r="9" spans="1:5">
      <c r="A9" s="4" t="s">
        <v>640</v>
      </c>
      <c r="D9" s="5" t="n">
        <v>240000</v>
      </c>
    </row>
    <row r="10" spans="1:5">
      <c r="A10" s="4" t="s">
        <v>641</v>
      </c>
      <c r="D10" s="5" t="n">
        <v>38131052</v>
      </c>
      <c r="E10" s="6" t="n">
        <v>36962188</v>
      </c>
    </row>
    <row r="11" spans="1:5">
      <c r="A11" s="4" t="s">
        <v>642</v>
      </c>
      <c r="D11" s="5" t="n">
        <v>2142511</v>
      </c>
    </row>
    <row r="12" spans="1:5">
      <c r="A12" s="4" t="s">
        <v>364</v>
      </c>
    </row>
    <row r="13" spans="1:5">
      <c r="A13" s="3" t="s">
        <v>632</v>
      </c>
    </row>
    <row r="14" spans="1:5">
      <c r="A14" s="4" t="s">
        <v>641</v>
      </c>
      <c r="D14" s="6" t="n">
        <v>1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2"/>
    <col customWidth="1" max="5" min="5" width="20"/>
    <col customWidth="1" max="6" min="6" width="22"/>
    <col customWidth="1" max="7" min="7" width="21"/>
    <col customWidth="1" max="8" min="8" width="15"/>
  </cols>
  <sheetData>
    <row r="1" spans="1:8">
      <c r="A1" s="1" t="s">
        <v>643</v>
      </c>
      <c r="B1" s="2" t="s">
        <v>644</v>
      </c>
      <c r="C1" s="2" t="s">
        <v>645</v>
      </c>
      <c r="D1" s="2" t="s">
        <v>646</v>
      </c>
      <c r="E1" s="2" t="s">
        <v>647</v>
      </c>
      <c r="F1" s="2" t="s">
        <v>648</v>
      </c>
      <c r="G1" s="2" t="s">
        <v>333</v>
      </c>
      <c r="H1" s="2" t="s">
        <v>649</v>
      </c>
    </row>
    <row r="2" spans="1:8">
      <c r="A2" s="4" t="s">
        <v>650</v>
      </c>
      <c r="C2" s="9" t="n">
        <v>2.6</v>
      </c>
      <c r="D2" s="9" t="n">
        <v>1.7</v>
      </c>
      <c r="F2" s="5" t="n">
        <v>325</v>
      </c>
    </row>
    <row r="3" spans="1:8">
      <c r="A3" s="4" t="s">
        <v>651</v>
      </c>
      <c r="F3" s="6" t="n">
        <v>59141570</v>
      </c>
      <c r="G3" s="6" t="n">
        <v>56952776</v>
      </c>
    </row>
    <row r="4" spans="1:8">
      <c r="A4" s="4" t="s">
        <v>97</v>
      </c>
      <c r="F4" s="5" t="n">
        <v>2241206</v>
      </c>
    </row>
    <row r="5" spans="1:8">
      <c r="A5" s="4" t="s">
        <v>652</v>
      </c>
      <c r="F5" s="5" t="n">
        <v>23336500</v>
      </c>
    </row>
    <row r="6" spans="1:8">
      <c r="A6" s="4" t="s">
        <v>46</v>
      </c>
      <c r="F6" s="5" t="n">
        <v>1908065</v>
      </c>
    </row>
    <row r="7" spans="1:8">
      <c r="A7" s="4" t="s">
        <v>653</v>
      </c>
    </row>
    <row r="8" spans="1:8">
      <c r="A8" s="4" t="s">
        <v>651</v>
      </c>
      <c r="C8" s="6" t="n">
        <v>1000000</v>
      </c>
      <c r="D8" s="6" t="n">
        <v>564000</v>
      </c>
      <c r="E8" s="6" t="n">
        <v>4300000</v>
      </c>
    </row>
    <row r="9" spans="1:8">
      <c r="A9" s="4" t="s">
        <v>109</v>
      </c>
    </row>
    <row r="10" spans="1:8">
      <c r="A10" s="4" t="s">
        <v>651</v>
      </c>
      <c r="F10" s="6" t="n">
        <v>10639029</v>
      </c>
      <c r="G10" s="6" t="n">
        <v>10377317</v>
      </c>
    </row>
    <row r="11" spans="1:8">
      <c r="A11" s="4" t="s">
        <v>654</v>
      </c>
    </row>
    <row r="12" spans="1:8">
      <c r="A12" s="4" t="s">
        <v>650</v>
      </c>
      <c r="F12" s="5" t="n">
        <v>13</v>
      </c>
    </row>
    <row r="13" spans="1:8">
      <c r="A13" s="4" t="s">
        <v>655</v>
      </c>
    </row>
    <row r="14" spans="1:8">
      <c r="A14" s="4" t="s">
        <v>650</v>
      </c>
      <c r="H14" s="5" t="n">
        <v>10</v>
      </c>
    </row>
    <row r="15" spans="1:8">
      <c r="A15" s="4" t="s">
        <v>656</v>
      </c>
      <c r="H15" s="4" t="s">
        <v>657</v>
      </c>
    </row>
    <row r="16" spans="1:8">
      <c r="A16" s="4" t="s">
        <v>658</v>
      </c>
    </row>
    <row r="17" spans="1:8">
      <c r="A17" s="4" t="s">
        <v>650</v>
      </c>
      <c r="B17" s="5" t="n">
        <v>19</v>
      </c>
    </row>
    <row r="18" spans="1:8">
      <c r="A18" s="4" t="s">
        <v>659</v>
      </c>
    </row>
    <row r="19" spans="1:8">
      <c r="A19" s="4" t="s">
        <v>651</v>
      </c>
      <c r="B19" s="6" t="n">
        <v>3700000</v>
      </c>
    </row>
    <row r="20" spans="1:8">
      <c r="A20" s="4" t="s">
        <v>373</v>
      </c>
    </row>
    <row r="21" spans="1:8">
      <c r="A21" s="4" t="s">
        <v>650</v>
      </c>
      <c r="B21" s="5" t="n">
        <v>21</v>
      </c>
    </row>
    <row r="22" spans="1:8">
      <c r="A22" s="4" t="s">
        <v>660</v>
      </c>
    </row>
    <row r="23" spans="1:8">
      <c r="A23" s="4" t="s">
        <v>651</v>
      </c>
      <c r="B23" s="6" t="n">
        <v>4100000</v>
      </c>
    </row>
    <row r="24" spans="1:8">
      <c r="A24" s="4" t="s">
        <v>661</v>
      </c>
    </row>
    <row r="25" spans="1:8">
      <c r="A25" s="4" t="s">
        <v>656</v>
      </c>
      <c r="H25" s="4" t="s">
        <v>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15"/>
    <col customWidth="1" max="6" min="6" width="25"/>
    <col customWidth="1" max="7" min="7" width="21"/>
  </cols>
  <sheetData>
    <row r="1" spans="1:7">
      <c r="A1" s="1" t="s">
        <v>663</v>
      </c>
      <c r="B1" s="2" t="s">
        <v>664</v>
      </c>
      <c r="C1" s="2" t="s">
        <v>665</v>
      </c>
      <c r="D1" s="2" t="s">
        <v>666</v>
      </c>
      <c r="E1" s="2" t="s">
        <v>667</v>
      </c>
      <c r="F1" s="2" t="s">
        <v>332</v>
      </c>
      <c r="G1" s="2" t="s">
        <v>333</v>
      </c>
    </row>
    <row r="2" spans="1:7">
      <c r="A2" s="4" t="s">
        <v>633</v>
      </c>
      <c r="D2" s="5" t="n">
        <v>24</v>
      </c>
      <c r="E2" s="5" t="n">
        <v>6</v>
      </c>
    </row>
    <row r="3" spans="1:7">
      <c r="A3" s="4" t="s">
        <v>651</v>
      </c>
      <c r="F3" s="6" t="n">
        <v>59141570</v>
      </c>
      <c r="G3" s="6" t="n">
        <v>56952776</v>
      </c>
    </row>
    <row r="4" spans="1:7">
      <c r="A4" s="4" t="s">
        <v>335</v>
      </c>
      <c r="F4" s="5" t="n">
        <v>2</v>
      </c>
    </row>
    <row r="5" spans="1:7">
      <c r="A5" s="4" t="s">
        <v>642</v>
      </c>
      <c r="F5" s="6" t="n">
        <v>2142511</v>
      </c>
    </row>
    <row r="6" spans="1:7">
      <c r="A6" s="4" t="s">
        <v>336</v>
      </c>
      <c r="F6" s="4" t="s">
        <v>337</v>
      </c>
    </row>
    <row r="7" spans="1:7">
      <c r="A7" s="4" t="s">
        <v>668</v>
      </c>
      <c r="F7" s="6" t="n">
        <v>1094000</v>
      </c>
    </row>
    <row r="8" spans="1:7">
      <c r="A8" s="4" t="s">
        <v>669</v>
      </c>
    </row>
    <row r="9" spans="1:7">
      <c r="A9" s="4" t="s">
        <v>642</v>
      </c>
      <c r="F9" s="5" t="n">
        <v>3191000</v>
      </c>
    </row>
    <row r="10" spans="1:7">
      <c r="A10" s="4" t="s">
        <v>653</v>
      </c>
    </row>
    <row r="11" spans="1:7">
      <c r="A11" s="4" t="s">
        <v>651</v>
      </c>
      <c r="B11" s="6" t="n">
        <v>1000000</v>
      </c>
      <c r="C11" s="6" t="n">
        <v>564000</v>
      </c>
      <c r="D11" s="6" t="n">
        <v>4300000</v>
      </c>
    </row>
    <row r="12" spans="1:7">
      <c r="A12" s="4" t="s">
        <v>109</v>
      </c>
    </row>
    <row r="13" spans="1:7">
      <c r="A13" s="4" t="s">
        <v>651</v>
      </c>
      <c r="F13" s="6" t="n">
        <v>10639029</v>
      </c>
      <c r="G13" s="6" t="n">
        <v>103773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0</v>
      </c>
      <c r="B1" s="2" t="s">
        <v>2</v>
      </c>
      <c r="C1" s="2" t="s">
        <v>32</v>
      </c>
    </row>
    <row r="2" spans="1:3">
      <c r="A2" s="3" t="s">
        <v>221</v>
      </c>
    </row>
    <row r="3" spans="1:3">
      <c r="A3" s="4" t="s">
        <v>528</v>
      </c>
      <c r="B3" s="6" t="n">
        <v>1063650</v>
      </c>
    </row>
    <row r="4" spans="1:3">
      <c r="A4" s="4" t="s">
        <v>529</v>
      </c>
      <c r="B4" s="5" t="n">
        <v>1078861</v>
      </c>
    </row>
    <row r="5" spans="1:3">
      <c r="A5" s="4" t="s">
        <v>671</v>
      </c>
      <c r="B5" s="5" t="n">
        <v>2142511</v>
      </c>
    </row>
    <row r="6" spans="1:3">
      <c r="A6" s="4" t="s">
        <v>536</v>
      </c>
      <c r="B6" s="5" t="n">
        <v>-1063650</v>
      </c>
      <c r="C6" s="6" t="n">
        <v>-1048654</v>
      </c>
    </row>
    <row r="7" spans="1:3">
      <c r="A7" s="4" t="s">
        <v>672</v>
      </c>
      <c r="B7" s="6" t="n">
        <v>1078861</v>
      </c>
      <c r="C7" s="6" t="n">
        <v>21425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3</v>
      </c>
      <c r="B1" s="2" t="s">
        <v>674</v>
      </c>
      <c r="C1" s="2" t="s">
        <v>2</v>
      </c>
    </row>
    <row r="2" spans="1:3">
      <c r="A2" s="3" t="s">
        <v>675</v>
      </c>
    </row>
    <row r="3" spans="1:3">
      <c r="A3" s="4" t="s">
        <v>676</v>
      </c>
      <c r="C3" s="6" t="n">
        <v>269000</v>
      </c>
    </row>
    <row r="4" spans="1:3">
      <c r="A4" s="4" t="s">
        <v>677</v>
      </c>
    </row>
    <row r="5" spans="1:3">
      <c r="A5" s="3" t="s">
        <v>675</v>
      </c>
    </row>
    <row r="6" spans="1:3">
      <c r="A6" s="4" t="s">
        <v>678</v>
      </c>
      <c r="B6" s="6" t="n">
        <v>2910000</v>
      </c>
    </row>
    <row r="7" spans="1:3">
      <c r="A7" s="4" t="s">
        <v>679</v>
      </c>
      <c r="B7" s="6" t="n">
        <v>2940000</v>
      </c>
    </row>
    <row r="8" spans="1:3">
      <c r="A8" s="4" t="s">
        <v>680</v>
      </c>
      <c r="B8" s="4" t="s">
        <v>681</v>
      </c>
    </row>
    <row r="9" spans="1:3">
      <c r="A9" s="4" t="s">
        <v>682</v>
      </c>
      <c r="B9" s="4" t="s">
        <v>638</v>
      </c>
    </row>
    <row r="10" spans="1:3">
      <c r="A10" s="4" t="s">
        <v>683</v>
      </c>
      <c r="B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14:24Z</dcterms:created>
  <dcterms:modified xmlns:dcterms="http://purl.org/dc/terms/" xmlns:xsi="http://www.w3.org/2001/XMLSchema-instance" xsi:type="dcterms:W3CDTF">2019-03-29T14:14:24Z</dcterms:modified>
</cp:coreProperties>
</file>